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counting Pronouncements" sheetId="7" state="visible" r:id="rId7"/>
    <sheet xmlns:r="http://schemas.openxmlformats.org/officeDocument/2006/relationships" name="Guarantees, Other Contingent Li" sheetId="8" state="visible" r:id="rId8"/>
    <sheet xmlns:r="http://schemas.openxmlformats.org/officeDocument/2006/relationships" name="Restructuring Costs Restructuri"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Derivatives And Hedging Activit" sheetId="12" state="visible" r:id="rId12"/>
    <sheet xmlns:r="http://schemas.openxmlformats.org/officeDocument/2006/relationships" name="Fair Value Measurements" sheetId="13" state="visible" r:id="rId13"/>
    <sheet xmlns:r="http://schemas.openxmlformats.org/officeDocument/2006/relationships" name="Pension And Other Postretiremen" sheetId="14" state="visible" r:id="rId14"/>
    <sheet xmlns:r="http://schemas.openxmlformats.org/officeDocument/2006/relationships" name="Stock-Based Compensation" sheetId="15" state="visible" r:id="rId15"/>
    <sheet xmlns:r="http://schemas.openxmlformats.org/officeDocument/2006/relationships" name="Operating Segments" sheetId="16" state="visible" r:id="rId16"/>
    <sheet xmlns:r="http://schemas.openxmlformats.org/officeDocument/2006/relationships" name="Accumulated Other Comprehensive" sheetId="17" state="visible" r:id="rId17"/>
    <sheet xmlns:r="http://schemas.openxmlformats.org/officeDocument/2006/relationships" name="Changes In Shareholders' Equity" sheetId="18" state="visible" r:id="rId18"/>
    <sheet xmlns:r="http://schemas.openxmlformats.org/officeDocument/2006/relationships" name="Earnings Per Share (Tables)" sheetId="19" state="visible" r:id="rId19"/>
    <sheet xmlns:r="http://schemas.openxmlformats.org/officeDocument/2006/relationships" name="Derivatives And Hedging Activ20" sheetId="20" state="visible" r:id="rId20"/>
    <sheet xmlns:r="http://schemas.openxmlformats.org/officeDocument/2006/relationships" name="Fair Value Measurements (Tables" sheetId="21" state="visible" r:id="rId21"/>
    <sheet xmlns:r="http://schemas.openxmlformats.org/officeDocument/2006/relationships" name="Pension And Other Postretirem22" sheetId="22" state="visible" r:id="rId22"/>
    <sheet xmlns:r="http://schemas.openxmlformats.org/officeDocument/2006/relationships" name="Stock-Based Compensation (Table" sheetId="23" state="visible" r:id="rId23"/>
    <sheet xmlns:r="http://schemas.openxmlformats.org/officeDocument/2006/relationships" name="Operating Segments (Tables)" sheetId="24" state="visible" r:id="rId24"/>
    <sheet xmlns:r="http://schemas.openxmlformats.org/officeDocument/2006/relationships" name="Accumulated Other Comprehensi25" sheetId="25" state="visible" r:id="rId25"/>
    <sheet xmlns:r="http://schemas.openxmlformats.org/officeDocument/2006/relationships" name="Changes In Shareholders' Equi26" sheetId="26" state="visible" r:id="rId26"/>
    <sheet xmlns:r="http://schemas.openxmlformats.org/officeDocument/2006/relationships" name="Accounting Pronouncements Accou" sheetId="27" state="visible" r:id="rId27"/>
    <sheet xmlns:r="http://schemas.openxmlformats.org/officeDocument/2006/relationships" name="Guarantees, Other Contingent 28" sheetId="28" state="visible" r:id="rId28"/>
    <sheet xmlns:r="http://schemas.openxmlformats.org/officeDocument/2006/relationships" name="Restructuring Costs Restructu29" sheetId="29" state="visible" r:id="rId29"/>
    <sheet xmlns:r="http://schemas.openxmlformats.org/officeDocument/2006/relationships" name="Earnings Per Share Earnings Per" sheetId="30" state="visible" r:id="rId30"/>
    <sheet xmlns:r="http://schemas.openxmlformats.org/officeDocument/2006/relationships" name="Earnings Per Share (Computation" sheetId="31" state="visible" r:id="rId31"/>
    <sheet xmlns:r="http://schemas.openxmlformats.org/officeDocument/2006/relationships" name="Earnings Per Share (Schedule of" sheetId="32" state="visible" r:id="rId32"/>
    <sheet xmlns:r="http://schemas.openxmlformats.org/officeDocument/2006/relationships" name="Income Taxes (Details)" sheetId="33" state="visible" r:id="rId33"/>
    <sheet xmlns:r="http://schemas.openxmlformats.org/officeDocument/2006/relationships" name="Derivatives And Hedging Activ34" sheetId="34" state="visible" r:id="rId34"/>
    <sheet xmlns:r="http://schemas.openxmlformats.org/officeDocument/2006/relationships" name="Derivatives And Hedging Activ35" sheetId="35" state="visible" r:id="rId35"/>
    <sheet xmlns:r="http://schemas.openxmlformats.org/officeDocument/2006/relationships" name="Derivatives And Hedging Activ36" sheetId="36" state="visible" r:id="rId36"/>
    <sheet xmlns:r="http://schemas.openxmlformats.org/officeDocument/2006/relationships" name="Derivatives And Hedging Activ37" sheetId="37" state="visible" r:id="rId37"/>
    <sheet xmlns:r="http://schemas.openxmlformats.org/officeDocument/2006/relationships" name="Fair Value Measurements (Narrat" sheetId="38" state="visible" r:id="rId38"/>
    <sheet xmlns:r="http://schemas.openxmlformats.org/officeDocument/2006/relationships" name="Fair Value Measurements (Financ" sheetId="39" state="visible" r:id="rId39"/>
    <sheet xmlns:r="http://schemas.openxmlformats.org/officeDocument/2006/relationships" name="Fair Value Measurements (Reconc" sheetId="40" state="visible" r:id="rId40"/>
    <sheet xmlns:r="http://schemas.openxmlformats.org/officeDocument/2006/relationships" name="Pension And Other Postretirem41" sheetId="41" state="visible" r:id="rId41"/>
    <sheet xmlns:r="http://schemas.openxmlformats.org/officeDocument/2006/relationships" name="Pension And Other Postretirem42" sheetId="42" state="visible" r:id="rId42"/>
    <sheet xmlns:r="http://schemas.openxmlformats.org/officeDocument/2006/relationships" name="Stock-Based Compensation (Narra" sheetId="43" state="visible" r:id="rId43"/>
    <sheet xmlns:r="http://schemas.openxmlformats.org/officeDocument/2006/relationships" name="Stock-Based Compensation (Stock" sheetId="44" state="visible" r:id="rId44"/>
    <sheet xmlns:r="http://schemas.openxmlformats.org/officeDocument/2006/relationships" name="Operating Segments (Operating R" sheetId="45" state="visible" r:id="rId45"/>
    <sheet xmlns:r="http://schemas.openxmlformats.org/officeDocument/2006/relationships" name="Accumulated Other Comprehensi46" sheetId="46" state="visible" r:id="rId46"/>
    <sheet xmlns:r="http://schemas.openxmlformats.org/officeDocument/2006/relationships" name="Changes In Shareholders' Equi47" sheetId="47" state="visible" r:id="rId47"/>
  </sheets>
  <definedNames/>
  <calcPr calcId="124519" fullCalcOnLoad="1"/>
</workbook>
</file>

<file path=xl/sharedStrings.xml><?xml version="1.0" encoding="utf-8"?>
<sst xmlns="http://schemas.openxmlformats.org/spreadsheetml/2006/main" uniqueCount="433">
  <si>
    <t>Document And Entity Information - shares</t>
  </si>
  <si>
    <t>9 Months Ended</t>
  </si>
  <si>
    <t>Dec. 31, 2016</t>
  </si>
  <si>
    <t>Feb. 03, 2017</t>
  </si>
  <si>
    <t>Document And Entity Information [Abstract]</t>
  </si>
  <si>
    <t>Document Type</t>
  </si>
  <si>
    <t>10-Q</t>
  </si>
  <si>
    <t>Amendment Flag</t>
  </si>
  <si>
    <t>false</t>
  </si>
  <si>
    <t>Document Period End Date</t>
  </si>
  <si>
    <t>Dec. 31,
		2016</t>
  </si>
  <si>
    <t>Document Fiscal Year Focus</t>
  </si>
  <si>
    <t>Document Fiscal Period Focus</t>
  </si>
  <si>
    <t>Q3</t>
  </si>
  <si>
    <t>Entity Registrant Name</t>
  </si>
  <si>
    <t>UNIVERSAL CORP /VA/</t>
  </si>
  <si>
    <t>Entity Central Index Key</t>
  </si>
  <si>
    <t>Current Fiscal Year End Date</t>
  </si>
  <si>
    <t>--03-31</t>
  </si>
  <si>
    <t>Entity Filer Category</t>
  </si>
  <si>
    <t>Large Accelerated Filer</t>
  </si>
  <si>
    <t>Entity Common Stock, Shares Outstanding</t>
  </si>
  <si>
    <t>Consolidated Statements Of Income And Comprehensive Income - USD ($) $ in Thousands</t>
  </si>
  <si>
    <t>3 Months Ended</t>
  </si>
  <si>
    <t>Dec. 31, 2015</t>
  </si>
  <si>
    <t>Sales and other operating revenues</t>
  </si>
  <si>
    <t>Costs and Expenses</t>
  </si>
  <si>
    <t>Cost of goods sold</t>
  </si>
  <si>
    <t>Selling, general and administrative expenses</t>
  </si>
  <si>
    <t>Other Income</t>
  </si>
  <si>
    <t>[1]</t>
  </si>
  <si>
    <t>Restructuring and impairment costs</t>
  </si>
  <si>
    <t>[2]</t>
  </si>
  <si>
    <t>Operating income</t>
  </si>
  <si>
    <t>Equity in pretax earnings of unconsolidated affiliates</t>
  </si>
  <si>
    <t>[3]</t>
  </si>
  <si>
    <t>Interest income</t>
  </si>
  <si>
    <t>Interest expense</t>
  </si>
  <si>
    <t>Income before income taxes</t>
  </si>
  <si>
    <t>Income tax expense</t>
  </si>
  <si>
    <t>Net income</t>
  </si>
  <si>
    <t>Less: net income)attributable to noncontrolling interests in subsidiaries</t>
  </si>
  <si>
    <t>Net income attributable to Universal Corporation</t>
  </si>
  <si>
    <t>Dividends on Universal Corporation convertible perpetual preferred stock</t>
  </si>
  <si>
    <t>Earnings available to Universal Corporation common shareholders</t>
  </si>
  <si>
    <t>Earnings per share attributable to Universal Corporation common shareholders:</t>
  </si>
  <si>
    <t>Basic</t>
  </si>
  <si>
    <t>Diluted</t>
  </si>
  <si>
    <t>Weighted average common shares outstanding:</t>
  </si>
  <si>
    <t>Total comprehensive income:</t>
  </si>
  <si>
    <t>Total comprehensive income, net of income taxes</t>
  </si>
  <si>
    <t>Less: comprehensive income attributable to noncontrolling interests, net of income taxes</t>
  </si>
  <si>
    <t>Comprehensive income attributable to Universal Corporation, net of income taxes</t>
  </si>
  <si>
    <t>Dividends declared per common share</t>
  </si>
  <si>
    <t>Other income represents a gain from remeasuring to fair value the Company's original 50% ownership interest in Procesadora Unitab, S.A., a tobacco processing joint venture in Guatemala, upon acquiring the 50% interest held by the Company's joint venture partner. This item is excluded from segment operating income, but is included in consolidated operating income in the consolidated statements of income and comprehensive income.</t>
  </si>
  <si>
    <t>Restructuring and impairment costs are excluded from segment operating income, but are included in consolidated operating income in the consolidated statements of income and comprehensive income.</t>
  </si>
  <si>
    <t>Equity in pretax earnings of unconsolidated affiliates is included in segment operating income (Other Tobacco Operations segment), but is reported below consolidated operating income and excluded from that total in the consolidated statements of income and comprehensive income.</t>
  </si>
  <si>
    <t>Consolidated Balance Sheets - USD ($) $ in Thousands</t>
  </si>
  <si>
    <t>Mar. 31, 2016</t>
  </si>
  <si>
    <t>ASSETS</t>
  </si>
  <si>
    <t>Cash and cash equivalents</t>
  </si>
  <si>
    <t>Accounts receivable, net</t>
  </si>
  <si>
    <t>Advances to suppliers, net</t>
  </si>
  <si>
    <t>Accounts receivable - unconsolidated affiliates</t>
  </si>
  <si>
    <t>Inventories - at lower of cost or market:</t>
  </si>
  <si>
    <t>Tobacco</t>
  </si>
  <si>
    <t>Other</t>
  </si>
  <si>
    <t>Prepai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Goodwill and other intangibles</t>
  </si>
  <si>
    <t>Investments in unconsolidated affiliates</t>
  </si>
  <si>
    <t>Deferred income taxes</t>
  </si>
  <si>
    <t>Other noncurrent assets</t>
  </si>
  <si>
    <t>Total other assets</t>
  </si>
  <si>
    <t>Total assets</t>
  </si>
  <si>
    <t>LIABILITIES AND SHAREHOLDERS' EQUITY</t>
  </si>
  <si>
    <t>Notes payable and overdrafts</t>
  </si>
  <si>
    <t>Accounts payable and accrued expenses</t>
  </si>
  <si>
    <t>Accounts payable - unconsolidated affiliates</t>
  </si>
  <si>
    <t>Customer advances and deposits</t>
  </si>
  <si>
    <t>Accrued compensation</t>
  </si>
  <si>
    <t>Income taxes payable</t>
  </si>
  <si>
    <t>Current portion of long-term debt</t>
  </si>
  <si>
    <t>Total current liabilities</t>
  </si>
  <si>
    <t>Long-term debt</t>
  </si>
  <si>
    <t>Pensions and other postretirement benefits</t>
  </si>
  <si>
    <t>Other long-term liabilities</t>
  </si>
  <si>
    <t>Total liabilities</t>
  </si>
  <si>
    <t>Shareholders' equity</t>
  </si>
  <si>
    <t>Common stock, no par value, 100,000,000 shares authorized, 25,270,976 shares issued and outstanding (22,717,448 at December 31, 2015, and 22,717,735 at March 31, 2016)</t>
  </si>
  <si>
    <t>Retained earnings</t>
  </si>
  <si>
    <t>Accumulated other comprehensive loss</t>
  </si>
  <si>
    <t>Total Universal Corporation shareholders' equity</t>
  </si>
  <si>
    <t>Noncontrolling interests in subsidiaries</t>
  </si>
  <si>
    <t>Total shareholders' equity</t>
  </si>
  <si>
    <t>Total liabilities and shareholders' equity</t>
  </si>
  <si>
    <t>Series A Junior Participating Preferred Stock [Member]</t>
  </si>
  <si>
    <t>Preferred Stock</t>
  </si>
  <si>
    <t>Series B 6.75% Convertible Perpetual Preferred Stock [Member]</t>
  </si>
  <si>
    <t>Consolidated Balance Sheets (Parenthetical) - shares</t>
  </si>
  <si>
    <t>Common Stock [Member]</t>
  </si>
  <si>
    <t>Common stock, shares authorized</t>
  </si>
  <si>
    <t>Common stock, shares issued</t>
  </si>
  <si>
    <t>Common stock, shares outstanding</t>
  </si>
  <si>
    <t>Preferred stock, shares authorized</t>
  </si>
  <si>
    <t>Preferred stock, shares issued</t>
  </si>
  <si>
    <t>Preferred stock, shares outstanding</t>
  </si>
  <si>
    <t>Consolidated Statements Of Cash Flows - USD ($) $ in Thousands</t>
  </si>
  <si>
    <t>CASH FLOWS FROM OPERATING ACTIVITIES:</t>
  </si>
  <si>
    <t>Adjustments to reconcile net income to net cash provided by operating activities:</t>
  </si>
  <si>
    <t>Depreciation</t>
  </si>
  <si>
    <t>Net provision for losses (recoveries) on advances and guaranteed loans to suppliers</t>
  </si>
  <si>
    <t>Foreign currency remeasurement loss (gain), net</t>
  </si>
  <si>
    <t>Fair value gain upon acquisition of partner's interest in joint venture</t>
  </si>
  <si>
    <t>Other, net</t>
  </si>
  <si>
    <t>Changes in operating assets and liabilities, net</t>
  </si>
  <si>
    <t>Net cash provided by operating activities</t>
  </si>
  <si>
    <t>CASH FLOWS FROM INVESTING ACTIVITIES:</t>
  </si>
  <si>
    <t>Purchase of property, plant and equipment</t>
  </si>
  <si>
    <t>Purchase of partner's interest in joint venture, net of cash held by the business</t>
  </si>
  <si>
    <t>Proceeds from sale of property, plant and equipment</t>
  </si>
  <si>
    <t>Other Investing Activities</t>
  </si>
  <si>
    <t>Net cash used by investing activities</t>
  </si>
  <si>
    <t>CASH FLOWS FROM FINANCING ACTIVITIES:</t>
  </si>
  <si>
    <t>Issuance (repayment) of short-term debt, net</t>
  </si>
  <si>
    <t>Dividends paid to noncontrolling interests</t>
  </si>
  <si>
    <t>Dividends paid on convertible perpetual preferred stock</t>
  </si>
  <si>
    <t>Dividends paid on common stock</t>
  </si>
  <si>
    <t>Net cash used by financing activities</t>
  </si>
  <si>
    <t>Effect of exchange rate changes on cash</t>
  </si>
  <si>
    <t>Net increase (decrease) in cash and cash equivalents</t>
  </si>
  <si>
    <t>Cash and cash equivalents at beginning of year</t>
  </si>
  <si>
    <t>Cash and cash equivalents at end of period</t>
  </si>
  <si>
    <t>Non-cash reclassification of preferred stock converted</t>
  </si>
  <si>
    <t>Preferred stock, shares converted to common stock</t>
  </si>
  <si>
    <t>Basis Of Presentation</t>
  </si>
  <si>
    <t>Organization, Consolidation and Presentation of Financial Statements [Abstract]</t>
  </si>
  <si>
    <t>BASIS OF PRESENTATION Universal Corporation, which together with its subsidiaries is referred to herein as “Universal” or the “Company,” is the leading global leaf tobacco supplier. Because of the seasonal nature of the Company’s business, the results of operations for any fiscal quarter will not necessarily be indicative of results to be expected for other quarters or a full fiscal year. All adjustments necessary to state fairly the results for the period have been included and were of a normal recurring nature. Certain amounts in prior year statements have been reclassified to conform to the current year presentation. This Form 10-Q should be read in conjunction with the financial statements and notes thereto included in the Company’s Annual Report on Form 10-K for the fiscal year ended March 31, 2016.</t>
  </si>
  <si>
    <t>Accounting Pronouncements</t>
  </si>
  <si>
    <t>New Accounting Pronouncements and Changes in Accounting Principles [Abstract]</t>
  </si>
  <si>
    <t>ACCOUNTING PRONOUNCEMENTS Pronouncements Adopted in Fiscal Year 2017 In April 2015, the Financial Accounting Standards Board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31, 2015. The Company adopted ASU 2015-03 effective as of April 1, 2016, the beginning of fiscal year 2017. The implementation of ASU 2015-03, which requires retrospective application, resulted in a $1.8 million and $1.6 million reclassification of unamortized debt issuance costs from other noncurrent assets to long-term debt for the comparative prior periods ended December 31, 2015 and March 31, 2016 , respectively. In May 2015, the FASB issued Accounting Standards Update No. 2015-07, "Fair Value Measurement,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nd eliminates certain disclosures for investments that are eligible to be measured at fair value using the net asset value per share practical expedient. The Company adopted ASU 2015-07 effective as of April 1, 2016, the beginning of fiscal year 2017. Disclosures for all periods presented in Note 8 - Fair Value Measurements were adjusted accordingly. In March 2016, the FASB issued Accounting Standards Update No. 2016-09, "Compensation - Stock Compensation" ("ASU 2016-09"). ASU 2016-09 provides simplification for the accounting for employee stock-based payment transactions, including the related income tax consequences, treatment of excess tax benefits in determining income tax expense, the classification of awards as either equity or liabilities, and the classification of transactions in the statement of cash flows. ASU 2016-09 is effective for fiscal years beginning after December 15, 2017, with early adoption permitted. The Company early adopted ASU 2016-09 effective as of April 1, 2016. Effective with the adoption of ASU 2016-09, employees that the Company has a statutory requirement to withhold taxes on behalf of can now elect to withhold income taxes upon settlement of stock-based compensation awards up to the maximum statutory tax rate without requiring classification of the awards as a liability. As required by ASU 2016-09, employee tax withholding payments and excess tax benefits resulting from stock-based compensation have been classified as financing activities and operating activities, respectively, in the consolidated statements of cash flows for all periods presented. Pronouncements to be Adopted in Future Periods In May 2014, the FASB issued Accounting Standards Update No. 2014-09, “Revenue from Contracts with Customers” (“ASU 2014-09”), which supersedes substantially all of the current revenue recognition guidance under U.S. generally accepted accounting principles (“U.S. GAAP”). ASU 2014-09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It is more principles-based than the existing guidance under U.S. GAAP, and therefore is expected to require more management judgment and involve more estimates than the current guidance. ASU 2014-09 is effective for annual periods beginning after December 15, 2017, including all interim periods within the year of adoption.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Since the issuance of ASU 2014-09, the FASB has issued several amendments to provide additional supplemental guidance on certain aspects of the original pronouncement. Universal expects to adopt ASU 2014-09 and the related supplemental amendments effective April 1, 2018, which is the beginning of the fiscal year ending March 31, 2019. The Company is currently evaluating the impact that the adoption of ASU 2014-09 and the related amendments will have on its consolidated financial statements and has not made a decision on the method of adoption. In July 2015, the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is effective for fiscal years beginning after December 31, 2016. The Company is currently evaluating the impact that the adoption of ASU 2015-11 will have on its consolidated financial statements. ASU 2015-11 will be applied prospectively after the date of adoption, as required by the guidance. In January 2016, the FASB issued Accounting Standards Update No. 2016-01, “Financial Instruments-Recognition and Measurement of Financial Assets and Financial Liabilities” ("ASU 2016-01"). ASU 2016-01 requires all equity investments to be measured at fair value with changes in the fair value recognized through net income (other than those accounted for under the equity method of accounting or those that result in consolidation of the investee). This guidance is effective for fiscal years beginning after December 15, 2017. The Company is currently evaluating the impact that the adoption of ASU 2016-01 will have on its consolidated financial statements. In February 2016, the FASB issued Accounting Standards Update No. 2016-02, “Leases” (“ASU 2016-02”). ASU 2016-02 requires a lessee to recognize lease payment obligations as a lease liability and the corresponding right-of-use asset as a leased asset in the balance sheet for the term of the lease. This guidance supersedes Topic 840 “Leases” and is effective for fiscal years beginning after December 15, 2018. The Company will be required to adopt ASU 2016-02 effective April 1, 2019, which is the beginning of its fiscal year ending March 31, 2020, and is currently evaluating the impact that the updated guidance will have on its consolidated financial statements. In August 2016, the FASB issued Accounting Standards Update No. 2016-15, "Statement of Cash Flows" ("ASU 2016-15"). ASU 2016-15 is intended to reduce diversity in practice in how certain transactions are classified in the statement of cash flows. This guidance is effective for fiscal years beginning after December 15, 2017, with early adoption permitted. The Company is currently evaluating the impact that the adoption of ASU 2016-15 will have on its consolidated financial statements.</t>
  </si>
  <si>
    <t>Guarantees, Other Contingent Liabilities, And Other Matters</t>
  </si>
  <si>
    <t>Guarantees, Other Contingent Liabilities, And Other Matters [Abstract]</t>
  </si>
  <si>
    <t>GUARANTEES, OTHER CONTINGENT LIABILITIES, AND OTHER MATTERS Guarantees and Other Contingent Liabilities Guarantees of Bank Loans and Other Contingent Liabilities Guarantees of bank loans to tobacco growers for crop financing have long been industry practice in Brazil and support the farmers’ production of tobacco there. The Company's operating subsidiary in Brazil had guarantees outstanding at December 31, 2016 , all of which expire within one year. The subsidiary withholds payments due to the farmers on delivery of tobacco and forwards those payments to the third-party banks. Failure of farmers to deliver sufficient quantities of tobacco to the subsidiary to cover its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December 31, 2016 , was the face amount, $35 million including unpaid accrued interest ( $27 million at December 31, 2015 , and $13 million at March 31, 2016 ). The fair value of the guarantees was a liability of approximately $2 million at December 31, 2016 ( $1 million at December 31, 2015 , and $2 million at March 31, 2016 ). In addition to these guarantees, the Company has other contingent liabilities, primarily related to outstanding letters of credit, totaling approximately $2 million at December 31, 2016 . Value-Added Tax Assessments in Brazil As further discussed below, the Company’s local operating subsidiaries pay significant amounts of value-added tax (“VAT”) in connection with their normal operation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15 million . In September 2014, tax authorities for the state of Parana issued an assessment for tax, interest, and penalties for periods from 2009 through 2014 totaling approximately $17 million . Those amounts are based on the exchange rate for the Brazilian currency at December 31, 2016 .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December 31, 2016 , a portion of the subsidiary’s arguments had been accepted, and the outstanding assessment had been reduced. The reduced assessment, together with the related accumulated interest through the end of the current reporting period, totaled approximately $14 million (at the December 31, 2016 exchange rate). The subsidiary is continuing to contest the full remaining amount of the assessment. While the range of reasonably possible loss is zero up to the full $14 million remaining assessment, based on the strength of the subsidiary’s defenses, no loss within that range is considered probable at this time and no liability has been recorded at December 31, 2016 .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The new assessment totaled approximately $5 million at the December 31, 2016 exchange rate, reflecting a substantial reduction from the original $17 million assessment. Notwithstanding the reduction, management and outside counsel continue to believe that the new assessment is not supported by the underlying statutes and relevant case law and have challenged the full amount of the claim. The range of reasonably possible loss is considered to be zero up to the full $5 million assessment. However, based on the strength of the subsidiary's defenses, no loss within that range is considered probable at this time and no liability has been recorded at December 31, 2016 .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lue-added tax credits that the subsidiary may be able to recover. Other Legal and Tax Matters Various subsidiaries of the Company are involved in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 Advances t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125 million at December 31, 2016 , $116 million at December 31, 2015 , and $134 million at March 31, 2016 . The related valuation allowances totaled $30 million at December 31, 2016 , $28 million at December 31, 2015 , and $29 million at March 31, 2016 , and were estimated based on the Company’s historical loss information and crop projections. The allowances were increased by net provisions of approximately $0.4 million and reduced by net recoveries of $1 million in the nine -month periods ended December 31, 2016 and 2015 , respectively. These net provisions and recoveries are included in selling, general, and administrative expenses in the consolidated statements of income. Interest on advances is recognized in earnings upon the farmers’ delivery of tobacco in payment of principal and interest.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December 31, 2016 , the aggregate balance of recoverable tax credits held by the Company’s subsidiaries totaled approximately $41 million ( $51 million at December 31, 2015 , and $52 million at March 31, 2016 ), and the related valuation allowances totaled approximately $11 million ( $19 million at December 31, 2015 , and $19 million at March 31, 2016 ). The net balances are reported in other current assets and other noncurrent assets in the consolidated balance sheets. Conversion of Series B 6.75% Convertible Perpetual Preferred Stock In December 2016, holders of 111,072 shares of the Company’s Series B 6.75% Convertible Perpetual Preferred Stock (approximately 50.8% of the outstanding shares) voluntarily exercised their conversion rights under the original issuance terms of the preferred shares. The Company chose to satisfy the full conversion obligation for those preferred shares with shares of its common stock, issuing 2,487,118 common shares at the applicable conversion rate in exchange for the preferred shares tendered. The consolidated balance sheet at December 31, 2016 reflects a non-cash reclassification of $107.6 million from preferred stock to common stock to reflect the conversion of those preferred shares. On January 9, 2017, the Company announced a mandatory conversion of all 107,418 remaining outstanding shares of the preferred stock after meeting the requirements to initiate the mandatory conversion under the original terms of the preferred shares. The Company chose to satisfy the full conversion obligation for the mandatory conversion in cash, paying approximately $178.4 million for those preferred shares on January 31, 2017 to complete the conversion. With the completion of the mandatory conversion in January 2017, the Company’s outstanding equity securities consist only of its common stock. Dividend payments on the preferred shares, which previously totaled approximately $15 million annually, have been discontinued. Although the conversions of the preferred stock into common stock or for cash do not impact the Company’s net income, the shares converted for cash under the mandatory conversion in January 2017 will result in a one-time reduction of retained earnings of approximately $74.4 million during the quarter ending March 31, 2017, representing the excess of the conversion cost over the carrying value of those shares. The reduction in retained earnings will also result in a corresponding one-time reduction of earnings available to common shareholders for the quarter and fiscal year ending March 31, 2017 for purposes of determining the amounts reported for basic and diluted earnings per share for those periods.</t>
  </si>
  <si>
    <t>Restructuring Costs Restructuring Costs</t>
  </si>
  <si>
    <t>Restructuring Costs [Abstract]</t>
  </si>
  <si>
    <t>Restructuring Costs</t>
  </si>
  <si>
    <t>RESTRUCTURING AND IMPAIRMENT COSTS Universal continually reviews its business for opportunities to realize efficiencies, reduce costs, and realign its operations in response to business changes. Restructuring and impairment costs are periodically incurred in connection with those activities. For the reporting periods ended December 31, 2016 and 2015 , the majority of restructuring costs incurred related to operations that are part of the Other Regions reportable segment of the Company's Flue-Cured and Burley Tobacco Operations. Quarter and Nine Months Ended December 31, 2016 For the quarter and nine months ended December 31, 2016 , the Company recorded restructuring and impairment costs totaling $0.2 million and $3.9 million , respectively, primarily related to the Company's decision to close its tobacco processing facility in Hungary. The Company is now processing tobaccos sourced from Hungary in the Company's facilities in Italy. The restructuring and impairment costs incurred for the change in operations in Hungary included statutory employee termination benefits and impairment charges related to certain property and equipment. Substantially all of the termination benefits were paid before December 31, 2016 . Nine Months Ended December 31, 2015 In the first quarter of fiscal year 2016 , the Company recorded restructuring and impairment costs totaling $2.4 million related to the scale back of its operations in Zambia. Those costs included statutory employee termination benefits, impairment charges related to outstanding balances on loans to farmers whose contracts were terminated as a result of the decision, and impairment charges on certain property and equipment. The majority of the termination benefits were paid during fiscal year 2016 .</t>
  </si>
  <si>
    <t>Earnings Per Share</t>
  </si>
  <si>
    <t>Earnings Per Share [Abstract]</t>
  </si>
  <si>
    <t>EARNINGS PER SHARE The following table sets forth the computation of basic and diluted earnings per share: Three Months Ended December 31, Nine Months Ended December 31, (in thousands, except share and per share data) 2016 2015 2016 2015 Basic Earnings Per Share Numerator for basic earnings per share Net income attributable to Universal Corporation $ 53,647 $ 44,534 $ 73,435 $ 61,052 Less: Dividends on convertible perpetual preferred stock (3,687 ) (3,687 ) (11,061 ) (11,061 ) Earnings available to Universal Corporation common shareholders for calculation of basic earnings per share 49,960 40,847 62,374 49,991 Denominator for basic earnings per share Weighted average shares outstanding 22,982,473 22,717,043 22,831,717 22,671,943 Basic earnings per share $ 2.17 $ 1.80 $ 2.73 $ 2.20 Diluted Earnings Per Share Numerator for diluted earnings per share Earnings available to Universal Corporation common shareholders $ 49,960 $ 40,847 $ 62,374 $ 49,991 Add: Dividends on convertible perpetual preferred stock (if conversion assumed) 3,687 3,687 11,061 — Earnings available to Universal Corporation common shareholders for calculation of diluted earnings per share 53,647 44,534 73,435 49,991 Denominator for diluted earnings per share Weighted average shares outstanding 22,982,473 22,717,043 22,831,717 22,671,943 Effect of dilutive securities (if conversion or exercise assumed) Convertible perpetual preferred stock 4,693,155 4,857,262 4,816,904 — Employee share-based awards 320,955 280,603 318,594 285,107 Denominator for diluted earnings per share 27,996,583 27,854,908 27,967,215 22,957,050 Diluted earnings per share $ 1.92 $ 1.60 $ 2.63 $ 2.18 In December 2016, 111,072 shares of the Company’s Series B 6.75% Convertible Perpetual Preferred Stock were converted into approximately 2.5 million of the Company's common stock. The effect from the conversion on the computation of basic and diluted earnings per share for the three and nine months ended December 31, 2016 , is included in the table above. See Note 3 for additional information. The Company had the following potentially dilutive securities (stock appreciation rights) outstanding for the nine months ended December 31, 2016 and 2015 that were not included in the computation of diluted earnings per share because their exercise price exceeded the market price of the Company's common stock, and thus their effect would have been antidilutive: Nine Months Ended December 31, 2016 2015 Potentially dilutive securities 122,200 133,600 Weighted-average exercise price $ 62.66 $ 62.66</t>
  </si>
  <si>
    <t>Income Taxes</t>
  </si>
  <si>
    <t>Income Tax Disclosure [Abstract]</t>
  </si>
  <si>
    <t>INCOME TAXES The Company is subject to the tax laws of many jurisdictions. Changes in tax laws or the interpretation of tax laws can affect the Company’s earnings, as can the resolution of pending and contested tax issues. The Company's consolidated effective income tax rate on pretax earnings is affected by a number of factors, including the mix of domestic and foreign earnings, the effect of exchange rate changes on deferred taxes, and the Company’s ability to utilize foreign tax credits. The Company's consolidated effective income tax rates were approximately 32% and 33% for the quarter and nine months ended December 31, 2016 , respectively, compared to approximately 32% and 29% for the quarter and nine months ended December 31, 2015 , respectively. The effective rate for the prior year nine-month period was lower primarily due to the effects of changes in currency exchange rates on deferred income tax assets and liabilities of foreign subsidiaries. The effective tax rate for the current year period more closely approximates the 35% U.S. federal statutory rate because the effects of currency exchange rate changes have not been significant.</t>
  </si>
  <si>
    <t>Derivatives And Hedging Activities</t>
  </si>
  <si>
    <t>Derivative Instruments and Hedging Activities Disclosure [Abstract]</t>
  </si>
  <si>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Hedging Strategy for Interest Rate Risk In January 2015, the Company entered into receive-floating/pay-fixed interest rate swap agreements that were designated and qualified as hedges of the exposure to changes in interest payment cash flows created by fluctuations in variable interest rates on two outstanding non-amortizing bank term loans. Although no significant ineffectiveness is expected with this hedging strategy, the effectiveness of the interest rate swaps is evaluated on a quarterly basis. At December 31, 2016 , the total notional amount of the interest rate swaps was $370 million , which corresponded with the aggregate outstanding balance of the term loans. Cash Flow Hedging Strategy for Foreign Currency Exchange Rate Risk Related to Forecast Purchases of Tobacco and Related Processing Costs The majority of the tobacco production in most countries outside the United States where Universal operates is sold in export markets at prices denominated in U.S. dollars. However,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cost of the processed tobacco. From time to time, the Company enters into forward contracts to sell U.S. dollars and buy the local currency at future dates that coincide with the expected timing of a portion of the tobacco purchases and processing costs. This strategy offsets the variability of future U.S. dollar cash flows for tobacco purchases and processing costs for the foreign currency notional amount hedged. This hedging strategy has been used mainly for tobacco purchases and processing costs in Brazil. The aggregate U.S. dollar notional amount of forward contracts entered for these purposes during the first nine months of fiscal years 2017 and 2016 was as follows: Nine Months Ended December 31, (in millions of dollars) 2016 2015 Tobacco purchases $ 9.7 $ 19.8 Processing costs 2.7 5.6 Total $ 12.4 $ 25.4 The reduced U.S. dollar notional amounts for tobacco purchases and processing costs hedged during the nine months ended December 31, 2016 reflect the reduced size of the 2016 Brazilian crop and a variation in the timing of fixed-price orders from customers for their purchases from the respective crop years. All contracts related to tobacco purchases were designated and qualify as hedges of the future cash flows associated with the forecast purchases of tobacco. As a result, except for amounts related to any ineffective portion of the hedging strategy or any early de-designation of the hedge arrangement, changes in fair values of the forward contracts have been recognized in comprehensive income as they occurred, but only recognized in earnings upon sale of the related tobacco to third-party customers. Forward contracts related to processing costs have not been designated as hedges, and gains and losses on those contracts have been recognized in earnings on a mark-to-market basis. All forward contracts to hedge purchases of the 2016 crop in Brazil matured and settled by December 31, 2016 . For substantially all hedge gains and losses recorded in accumulated other comprehensive loss at December 31, 2016 , the Company expects to complete the sale of the tobacco and recognize the amounts in earnings during fiscal year 2017 . Hedging Strategy for Foreign Currency Exchange Rate Risk Related to Net Local Currency Monetary Assets and Liabilities of Foreign Subsidiaries December 31, 2016 and 2015 were approximately $23.4 million and $56.8 million , respectively. At March 31, 2016 , the net local monetary asset position in Brazil was not significant, and there were no foreign currency contracts outstanding at that time to manage currency remeasurement risk.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for the three- and nine -month periods ended December 31, 2016 and 2015 : Three Months Ended December 31, Nine Months Ended December 31, (in thousands of dollars) 2016 2015 2016 2015 Cash Flow Hedges - Interest Rate Swap Agreements Derivative Effective Portion of Hedge Gain (loss) recorded in accumulated other comprehensive loss $ 10,876 $ 3,529 $ 8,484 $ (2,527 ) Gain (loss) reclassified from accumulated other comprehensive loss into earnings $ (987 ) $ (1,328 ) $ (3,135 ) $ (4,004 ) Location of gain (loss) reclassified from accumulated other comprehensive loss into earnings Interest expense Ineffective Portion of Hedge Gain (loss) recognized in earnings $ — $ — $ — $ — Location of gain (loss) recognized in earnings Selling, general and administrative expenses Hedged Item Description of hedged item Floating rate interest payments on term loan Cash Flow Hedges - Forward Foreign Currency Exchange Contracts Derivative Effective Portion of Hedge Gain (loss) recorded in accumulated other comprehensive loss $ — $ — $ 453 $ 1,283 Gain (loss) reclassified from accumulated other comprehensive loss into earnings $ 102 $ 362 $ 770 $ 720 Location of gain (loss) reclassified from accumulated other comprehensive loss into earnings Cost of goods sold Ineffective Portion and Early De-designation of Hedges Gain (loss) recognized in earnings $ — $ — $ 246 $ 745 Location of gain (loss) recognized in earnings Selling, general and administrative expenses Hedged Item Description of hedged item Forecast purchases of tobacco in Brazil Derivatives Not Designated as Hedges - Forward Foreign Currency Exchange Contracts Gain (loss) recognized in earnings $ (1,576 ) $ (2,366 ) $ (2,932 ) $ 6,014 Location of gain (loss) recognized in earnings Selling, general and administrative expenses For the interest rate swap agreements, the effective portion of the gain or loss on the derivative is recorded in accumulated other comprehensive loss and any ineffective portion is recorded in selling, general and administrative expenses. For the forward foreign currency exchange contracts designated as cash flow hedges of tobacco purchases in Brazil, a net hedge gain of approximately $0.2 million remained in accumulated other comprehensive loss at December 31, 2016 . That balance reflects gains and losses on contracts related to the 2016 crop, less the amount reclassified to earnings related to tobacco sold through December 31, 2016 . The majority of the balance in accumulated other comprehensive loss is expected to be recognized in earnings as a component of cost of goods sold in fiscal year 2017 as the 2016 Brazilian crop tobacco is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December 31, 2016 and 2015 , and March 31, 2016 : Derivatives in a Fair Value Asset Position Derivatives in a Fair Value Liability Position Balance Sheet Location Fair Value as of Balance Sheet Location Fair Value as of (in thousands of dollars) December 31, 2016 December 31, March 31, 2016 December 31, December 31, March 31, 2016 Derivatives Designated as Hedging Instruments Interest rate swap agreements Other non-current assets $ 853 $ — $ — Other long-term liabilities $ — $ 1,573 $ 10,766 Forward foreign currency exchange contracts Other current assets — — 475 Accounts payable and accrued expenses — — — Total $ 853 $ — $ 475 $ — $ 1,573 $ 10,766 Derivatives Not Designated as Hedging Instruments Forward foreign currency exchange contracts Other current assets $ 4 $ 540 $ 297 Accounts payable and accrued expenses $ 1,229 $ 90 $ 5 Total $ 4 $ 540 $ 297 $ 1,229 $ 90 $ 5 Substantially all of the Company's forward foreign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As discussed in Note 2, under updated accounting guidance adopted effective April 1, 2016, the fair values for those funds are no longer categorized within the fair value hierarchy and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At December 31, 2016 and 2015 , and at March 31, 2016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December 31, 2016 Fair Value Hierarchy (in thousands of dollars) NAV Level 1 Level 2 Level 3 Total Assets Money market funds $ 241,991 $ — $ — $ — $ 241,991 Trading securities associated with deferred compensation plans — 17,210 — — 17,210 Interest rate swap agreements — — 853 — 853 Forward foreign currency exchange contracts — — 4 — 4 Total financial assets measured and reported at fair value $ 241,991 $ 17,210 $ 857 $ — $ 260,058 Liabilities Guarantees of bank loans to tobacco growers $ — $ — $ — $ 1,844 $ 1,844 Forward foreign currency exchange contracts — — 1,229 — 1,229 Total financial liabilities measured and reported at fair value $ — $ — $ 1,229 $ 1,844 $ 3,073 December 31, 2015 Fair Value Hierarchy (in thousands of dollars) NAV Level 1 Level 2 Level 3 Total Assets Money market funds $ 26,578 $ — $ — $ — $ 26,578 Trading securities associated with deferred compensation plans — 18,907 — — 18,907 Forward foreign currency exchange contracts — — 540 — 540 Total financial assets measured and reported at fair value $ 26,578 $ 18,907 $ 540 $ — $ 46,025 Liabilities Guarantees of bank loans to tobacco growers $ — $ — $ — $ 1,469 $ 1,469 Interest rate swap agreements — — 1,573 — 1,573 Forward foreign currency exchange contracts — — 90 — 90 Total financial liabilities measured and reported at fair value $ — $ — $ 1,663 $ 1,469 $ 3,132 March 31, 2016 Fair Value Hierarchy (in thousands of dollars) NAV Level 1 Level 2 Level 3 Total Assets Money market funds $ 116,618 $ — $ — $ — $ 116,618 Trading securities associated with deferred compensation plans — 17,817 — — 17,817 Forward foreign currency exchange contracts — — 772 — 772 Total financial assets measured and reported at fair value $ 116,618 $ 17,817 $ 772 $ — $ 135,207 Liabilities Guarantees of bank loans to tobacco growers $ — $ — $ — $ 1,628 $ 1,628 Interest rate swap agreements — — 10,766 — 10,766 Forward foreign currency exchange contracts — — 5 — 5 Total financial liabilities measured and reported at fair value $ — $ — $ 10,771 $ 1,628 $ 12,399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ward foreign currency exchange contracts 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 Guarantees of bank loans to tobacco growers The Company guarantees bank loans to tobacco growers in Brazil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are therefore classified within Level 3 of the fair value hierarchy. A reconciliation of the change in the balance of the financial liability for guarantees of bank loans to tobacco growers (Level 3) for the nine months ended December 31, 2016 and 2015 is provided below. Nine Months Ended December 31, (in thousands of dollars) 2016 2015 Balance at beginning of year $ 1,628 $ 1,674 Payments under the guarantees and transfers to allowance for loss on direct loans to farmers (removal of prior crop year loans from portfolio) (1,848 ) (1,826 ) Provision for loss or transfers from allowance for loss on direct loans to farmers (addition of current crop year loans) 1,856 1,851 Change in discount rate and estimated collection period 55 76 Currency remeasurement 153 (306 ) Balance at end of period $ 1,844 $ 1,469 Long-term Debt The fair value of the Company’s long-term debt, including the current portion, was approximately $370 million at each of the balance sheet dates December 31, 2016 , December 31, 2015 , and March 31, 2016 . The Company estimates the fair value of its long-term debt using Level 2 inputs which are based upon quoted market prices for the same or similar issues or on the current interest rates available to the Company for debt of similar terms and maturities.</t>
  </si>
  <si>
    <t>Pension And Other Postretirement Benefit Plans</t>
  </si>
  <si>
    <t>Defined Benefit Pension Plans and Defined Benefit Postretirement Plans Disclosure [Abstract]</t>
  </si>
  <si>
    <t>Pension and Other Postretirement Benefits Disclosure</t>
  </si>
  <si>
    <t>PENSION AND OTHER POSTRETIREMENT BENEFIT PLANS The Company sponsors several defined benefit pension plans covering U.S. salaried employees and certain foreign and other employee groups. These plans provide retirement benefits based primarily on employee compensation and years of service. The Company also sponsors defined benefit plans that provide postretirement health and life insurance benefits for eligible U.S. employees attaining specific age and service levels. The components of the Company’s net periodic benefit cost were as follows: Pension Benefits Other Postretirement Benefits Three Months Ended December 31, Three Months Ended December 31, (in thousands of dollars) 2016 2015 2016 2015 Service cost $ 1,343 $ 1,469 $ 73 $ 106 Interest cost 2,453 2,345 378 387 Expected return on plan assets (3,584 ) (3,574 ) (11 ) (15 ) Net amortization and deferral 843 1,201 (100 ) (44 ) Net periodic benefit cost $ 1,055 $ 1,441 $ 340 $ 434 Pension Benefits Other Postretirement Benefits Nine Months Ended December 31, Nine Months Ended December 31, (in thousands of dollars) 2016 2015 2016 2015 Service cost $ 4,063 $ 4,431 $ 220 $ 320 Interest cost 7,389 7,038 1,136 1,186 Expected return on plan assets (10,762 ) (10,727 ) (33 ) (45 ) Net amortization and deferral 2,519 3,599 (300 ) (132 ) Net periodic benefit cost $ 3,209 $ 4,341 $ 1,023 $ 1,329 The net periodic benefit cost for the Company's pension and other postretirement benefit plans has declined from the prior fiscal year, primarily reflecting actuarial gains from higher market discount rates applicable to the most recent actuarial measurement of benefit liabilities. During the nine months ended December 31, 2016 , the Company made contributions of approximately $10.4 million to its pension plans. Additional contributions of approximately $0.6 million are expected during the remaining three months of fiscal year 2017 .</t>
  </si>
  <si>
    <t>Stock-Based Compensation</t>
  </si>
  <si>
    <t>Share-based Compensation [Abstract]</t>
  </si>
  <si>
    <t>STOCK-BASED COMPENSATION Universal’s shareholders have approved Executive Stock Plans (“Plans”) under which officers, directors, and employees of the Company may receive grants and awards of common stock, restricted stock, restricted stock units (“RSUs”), performance share awards (“PSAs”), stock appreciation rights (“SARs”), incentive stock options, and non-qualified stock options. The Company’s practice is to award grants of stock-based compensation to officers on an annual basis at the first regularly-scheduled meeting of the Executive Compensation, Nominating and Corporate Governance Committee of the Board of Directors (the “Compensation Committee”) in the fiscal year following the public release of the Company’s financial results for the prior year. The Compensation Committee administers the Company’s Plans consistently, following previously defined guidelines. Awards of restricted stock, RSUs, PSAs, and SARs are currently outstanding under the Plans. The SARs have an exercise price equal to the closing price of a share of the Company's common stock on the grant date. They are settled in shares of common stock, vest in equal one-third tranches one, two, and three years after the grant date , and expire on the earlier of three years after the grantee’s retirement date or ten years after the grant date. The Company has not made grants of SARs since fiscal year 2012. The RSUs vest five years from the grant date and are then paid out in shares of common stock. Under the terms of the RSU awards, grantees receive dividend equivalents in the form of additional RSUs that vest and are paid out on the same date as the original RSU grant. The PSAs vest at the end of a three years performance period that begins with the year of the grant, are paid out in shares of common stock shortly after the vesting date, and do not carry rights to dividends or dividend equivalents prior to vesting. Shares ultimately paid out under PSA grants are dependent on the achievement of predetermined performance measures established by the Compensation Committee and can range from zero to 150% of the stated award. The Company’s outside directors automatically receive restricted stock units or shares of restricted stock following each annual meeting of shareholders. RSUs awarded to outside directors vest three years after the grant date, and restricted shares vest upon the individual’s retirement from service as a director. As discussed in Note 2, effective April 1, 2016, the Company early adopted recently-issued updates to the accounting guidance for stock-based compensation. Those updates primarily related to the income tax consequences of stock-based payment transactions, the treatment of excess tax benefits in determining income tax expense, the classification of awards as either equity or liabilities, and the classification of transactions in the statement of cash flows. During the nine -month periods ended December 31, 2016 and 2015 , Universal issued the following stock-based awards, representing the regular annual grants to officers and outside directors of the Company: Nine Months Ended December 31, 2016 2015 RSUs: Number granted 63,425 67,750 Grant date fair value $ 55.93 $ 52.10 PSAs: Number granted 54,675 57,750 Grant date fair value $ 49.17 $ 45.06 As indicated in the table above, the Compensation Committee awarded only grants of RSUs and PSAs in both the current and prior fiscal years, and did not award any other types of stock-based compensation.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all non-forfeitable awards is recognized as expense at the date of grant. As a result, Universal typically incurs higher stock compensation expense in the first quarter of each fiscal year when grants are awarded to officers than in the other three quarters. For PSAs, the Company generally recognizes fair value expense ratably over the performance and vesting period based on management’s judgment of the ultimate award that is likely to be paid out based on the achievement of the predetermined performance measures. The Company accounts for forfeitures of stock-based awards as they occur. For the nine -month periods ended December 31, 2016 and 2015 , the Company recorded total stock-based compensation expense of approximately $4.8 million and $4.2 million , respectively. The Company expects to recognize stock-based compensation expense of approximately $1.1 million during the remaining three months of fiscal year 2017 .</t>
  </si>
  <si>
    <t>Operating Segments</t>
  </si>
  <si>
    <t>Segment Reporting [Abstract]</t>
  </si>
  <si>
    <t>OPERATING SEGMENTS The principal approach used by management to evaluate the Company’s performance is by geographic region, although the dark air-cured and oriental tobacco businesses are each evaluated on the basis of their worldwide operations. The Company evaluates the performance of its segments based on operating income after allocated overhead expenses (excluding significant non-recurring charges or credits), plus equity in the pretax earnings of unconsolidated affiliates. Operating results for the Company’s reportable segments for each period presented in the consolidated statements of income and comprehensive income were as follows: Three Months Ended December 31, Nine Months Ended December 31, (in thousands of dollars) 2016 2015 2016 2015 SALES AND OTHER OPERATING REVENUES Flue-Cured and Burley Leaf Tobacco Operations: North America $ 93,198 $ 81,463 $ 246,669 $ 179,456 Other Regions (1) 495,982 460,729 992,574 1,009,162 Subtotal 589,180 542,192 1,239,243 1,188,618 Other Tobacco Operations (2) 79,591 42,400 181,945 127,775 Consolidated sales and other operating revenues $ 668,771 $ 584,592 $ 1,421,188 $ 1,316,393 OPERATING INCOME Flue-Cured and Burley Leaf Tobacco Operations: North America $ 1,025 $ 5,750 $ 21,404 $ 12,949 Other Regions (1) 81,074 61,318 96,399 87,673 Subtotal 82,099 67,068 117,803 100,622 Other Tobacco Operations (2) 5,781 1,083 10,215 2,136 Segment operating income 87,880 68,151 128,018 102,758 Deduct: Equity in pretax earnings of unconsolidated affiliates (3) (4,495 ) (2,326 ) (5,625 ) (2,556 ) Restructuring and impairment costs (4) (178 ) — (3,860 ) (2,389 ) Add: Other income (5) — 3,390 — 3,390 Consolidated operating income $ 83,207 $ 69,215 $ 118,533 $ 101,203 (1) Includes South America, Africa, Europe, and Asia regions, as well as inter-region eliminations. (2) Includes Dark Air-Cured, Special Services, and Oriental, as well as inter-company eliminations. Sales and other operating revenues for this reportable segment include limited amounts for Oriental because its financial results consist principally of equity in the pretax earnings of an unconsolidated affiliate. (3) Equity in pretax earnings of unconsolidated affiliates is included in segment operating income (Other Tobacco Operations segment), but is reported below consolidated operating income and excluded from that total in the consolidated statements of income and comprehensive income. (4) Restructuring and impairment costs are excluded from segment operating income, but are included in consolidated operating income in the consolidated statements of income and comprehensive income. (5) Other income represents a gain from remeasuring to fair value the Company's original 50% ownership interest in Procesadora Unitab, S.A., a tobacco processing joint venture in Guatemala, upon acquiring the 50% interest held by the Company's joint venture partner. This item is excluded from segment operating income, but is included in consolidated operating income in the consolidated statements of income and comprehensive income.</t>
  </si>
  <si>
    <t>Accumulated Other Comprehensive Income (Loss) Accumulated Other Comprehensive Income (Loss)</t>
  </si>
  <si>
    <t>Accumulated Other Comprehensive Income (Loss), Net of Tax [Abstract]</t>
  </si>
  <si>
    <t>Accumulated Other Comprehensive Income (Loss), Net of Tax</t>
  </si>
  <si>
    <t>ACCUMULATED OTHER COMPREHENSIVE INCOME (LOSS) The following table summarizes the changes in the accumulated balances for each component of accumulated other comprehensive income (loss) attributable to the Company for the nine months ended December 31, 2016 and 2015 : Nine Months Ended December 31, (in thousands of dollars) 2016 2015 Foreign currency translation: Balance at beginning of year $ (26,992 ) $ (31,138 ) Other comprehensive income (loss) attributable to Universal Corporation: Net gain (loss) on foreign currency translation (net of tax benefit of $4,408 and $319) (8,186 ) (508 ) Less: Net loss on foreign currency translation attributable to noncontrolling interests 645 465 Other comprehensive income (loss) attributable to Universal Corporation, net of income taxes (7,541 ) (43 ) Balance at end of period $ (34,533 ) $ (31,181 ) Foreign currency hedge: Balance at beginning of year $ 675 $ (1,834 ) Other comprehensive income (loss) attributable to Universal Corporation: Net gain (loss) on derivative instruments (net of tax (expense) benefit of $1,006 and $(464)) (1,868 ) 861 Reclassification of (gain) loss to earnings (net of tax benefit of $(304) and $(188)) (1) 564 352 Other comprehensive income (loss) attributable to Universal Corporation, net of income taxes (1,304 ) 1,213 Balance at end of period $ (629 ) $ (621 ) Interest rate hedge: Balance at beginning of year $ (6,997 ) $ (1,982 ) Other comprehensive income (loss) attributable to Universal Corporation: Net gain (loss) on derivative instruments (net of tax (expense) benefit of $(2,969) and $885) 5,514 (1,643 ) Reclassification of loss to earnings (net of tax benefit of $(1,098) and $(1,402)) (2) 2,038 2,603 Other comprehensive income (loss) attributable to Universal Corporation, net of income taxes 7,552 960 Balance at end of period $ 555 $ (1,022 ) Pension and other postretirement benefit plans: Balance at beginning of year $ (39,036 ) $ (40,040 ) Other comprehensive income (loss) attributable to Universal Corporation: Amortization included in earnings (net of tax benefit of $(881) and $(1,257)) (3) 1,920 2,425 Other comprehensive income (loss) attributable to Universal Corporation, net of income taxes 1,920 2,425 Balance at end of period $ (37,116 ) $ (37,615 ) Total accumulated other comprehensive loss at end of period $ (71,723 ) $ (70,439 ) (1) Gain (loss) on foreign currency cash flow hedges related to forecast purchases of tobacco is reclassified from accumulated other comprehensive income (loss) to cost of goods sold when the tobacco is sold to customers. See Note 7 for additional information. (2) Gain (loss) on interest rate cash flow hedges is reclassified from accumulated other comprehensive income (loss) to interest expense when the related interest payments are made on the underlying debt or upon termination of the interest rate swap agreements prior to their scheduled maturity dates. See Note 7 for additional information. (3) This accumulated other comprehensive income (loss) component is included in the computation of net periodic benefit cost. See Note 9 for additional information.</t>
  </si>
  <si>
    <t>Changes In Shareholders' Equity And Noncontrolling Interests In Subsidiaries</t>
  </si>
  <si>
    <t>Stockholders' Equity, Including Portion Attributable to Noncontrolling Interest [Abstract]</t>
  </si>
  <si>
    <t>CHANGES IN SHAREHOLDERS' EQUITY AND NONCONTROLLING INTERESTS IN SUBSIDIARIES A reconciliation of the changes in Universal Corporation shareholders’ equity and noncontrolling interests in subsidiaries for the nine months ended December 31, 2016 and 2015 is as follows: Nine Months Ended December 31, 2016 Nine Months Ended December 31, 2015 (in thousands of dollars) Universal Corporation Non-controlling Interests Total Universal Corporation Non-controlling Interests Total Balance at beginning of year $ 1,414,222 $ 38,840 $ 1,453,062 $ 1,362,725 $ 34,369 $ 1,397,094 Changes in preferred stock Conversion of Series B 6.75% convertible perpetual preferred stock to common stock (107,550 ) — (107,550 ) — — — Changes in common stock Conversion of Series B 6.75% convertible perpetual preferred stock to common stock 107,550 — 107,550 — — — Accrual of stock-based compensation 4,766 — 4,766 4,157 — 4,157 Withholding of shares from stock-based compensation for grantee income taxes (2,256 ) — (2,256 ) (3,737 ) — (3,737 ) Dividend equivalents on RSUs 503 — 503 519 — 519 Changes in retained earnings Net income 73,435 2,621 76,056 61,052 4,502 65,554 Cash dividends declared Series B 6.75% convertible perpetual preferred stock (11,061 ) — (11,061 ) (11,061 ) — (11,061 ) Common stock (37,787 ) — (37,787 ) (35,641 ) — (35,641 ) Dividend equivalents on RSUs (503 ) — (503 ) (519 ) — (519 ) Other comprehensive income (loss) 627 (645 ) (18 ) 4,555 (465 ) 4,090 Other changes in noncontrolling interests Dividends paid to noncontrolling shareholders — (1,260 ) (1,260 ) — (1,260 ) (1,260 ) Balance at end of period $ 1,441,946 $ 39,556 $ 1,481,502 $ 1,382,050 $ 37,146 $ 1,419,196</t>
  </si>
  <si>
    <t>Earnings Per Share (Tables)</t>
  </si>
  <si>
    <t>Schedule of Earnings Per Share, Basic and Diluted</t>
  </si>
  <si>
    <t xml:space="preserve">The following table sets forth the computation of basic and diluted earnings per share: Three Months Ended December 31, Nine Months Ended December 31, (in thousands, except share and per share data) 2016 2015 2016 2015 Basic Earnings Per Share Numerator for basic earnings per share Net income attributable to Universal Corporation $ 53,647 $ 44,534 $ 73,435 $ 61,052 Less: Dividends on convertible perpetual preferred stock (3,687 ) (3,687 ) (11,061 ) (11,061 ) Earnings available to Universal Corporation common shareholders for calculation of basic earnings per share 49,960 40,847 62,374 49,991 Denominator for basic earnings per share Weighted average shares outstanding 22,982,473 22,717,043 22,831,717 22,671,943 Basic earnings per share $ 2.17 $ 1.80 $ 2.73 $ 2.20 Diluted Earnings Per Share Numerator for diluted earnings per share Earnings available to Universal Corporation common shareholders $ 49,960 $ 40,847 $ 62,374 $ 49,991 Add: Dividends on convertible perpetual preferred stock (if conversion assumed) 3,687 3,687 11,061 — Earnings available to Universal Corporation common shareholders for calculation of diluted earnings per share 53,647 44,534 73,435 49,991 Denominator for diluted earnings per share Weighted average shares outstanding 22,982,473 22,717,043 22,831,717 22,671,943 Effect of dilutive securities (if conversion or exercise assumed) Convertible perpetual preferred stock 4,693,155 4,857,262 4,816,904 — Employee share-based awards 320,955 280,603 318,594 285,107 Denominator for diluted earnings per share 27,996,583 27,854,908 27,967,215 22,957,050 Diluted earnings per share $ 1.92 $ 1.60 $ 2.63 $ 2.18 </t>
  </si>
  <si>
    <t>Schedule of Antidilutive Securities Excluded from Computation of Earnings Per Share</t>
  </si>
  <si>
    <t>The Company had the following potentially dilutive securities (stock appreciation rights) outstanding for the nine months ended December 31, 2016 and 2015 that were not included in the computation of diluted earnings per share because their exercise price exceeded the market price of the Company's common stock, and thus their effect would have been antidilutive: Nine Months Ended December 31, 2016 2015 Potentially dilutive securities 122,200 133,600 Weighted-average exercise price $ 62.66 $ 62.66</t>
  </si>
  <si>
    <t>Derivatives And Hedging Activities (Tables)</t>
  </si>
  <si>
    <t>Notional Amount of Forward Contracts</t>
  </si>
  <si>
    <t>The aggregate U.S. dollar notional amount of forward contracts entered for these purposes during the first nine months of fiscal years 2017 and 2016 was as follows: Nine Months Ended December 31, (in millions of dollars) 2016 2015 Tobacco purchases $ 9.7 $ 19.8 Processing costs 2.7 5.6 Total $ 12.4 $ 25.4</t>
  </si>
  <si>
    <t>Effect Of Derivative Financial Instruments On The Consolidated Statements Of Income</t>
  </si>
  <si>
    <t>The table below outlines the effects of the Company’s use of derivative financial instruments on the consolidated statements of income for the three- and nine -month periods ended December 31, 2016 and 2015 : Three Months Ended December 31, Nine Months Ended December 31, (in thousands of dollars) 2016 2015 2016 2015 Cash Flow Hedges - Interest Rate Swap Agreements Derivative Effective Portion of Hedge Gain (loss) recorded in accumulated other comprehensive loss $ 10,876 $ 3,529 $ 8,484 $ (2,527 ) Gain (loss) reclassified from accumulated other comprehensive loss into earnings $ (987 ) $ (1,328 ) $ (3,135 ) $ (4,004 ) Location of gain (loss) reclassified from accumulated other comprehensive loss into earnings Interest expense Ineffective Portion of Hedge Gain (loss) recognized in earnings $ — $ — $ — $ — Location of gain (loss) recognized in earnings Selling, general and administrative expenses Hedged Item Description of hedged item Floating rate interest payments on term loan Cash Flow Hedges - Forward Foreign Currency Exchange Contracts Derivative Effective Portion of Hedge Gain (loss) recorded in accumulated other comprehensive loss $ — $ — $ 453 $ 1,283 Gain (loss) reclassified from accumulated other comprehensive loss into earnings $ 102 $ 362 $ 770 $ 720 Location of gain (loss) reclassified from accumulated other comprehensive loss into earnings Cost of goods sold Ineffective Portion and Early De-designation of Hedges Gain (loss) recognized in earnings $ — $ — $ 246 $ 745 Location of gain (loss) recognized in earnings Selling, general and administrative expenses Hedged Item Description of hedged item Forecast purchases of tobacco in Brazil Derivatives Not Designated as Hedges - Forward Foreign Currency Exchange Contracts Gain (loss) recognized in earnings $ (1,576 ) $ (2,366 ) $ (2,932 ) $ 6,014 Location of gain (loss) recognized in earnings Selling, general and administrative expenses</t>
  </si>
  <si>
    <t>Effect Of Derivative Financial Instruments On The Consolidated Balance Sheets</t>
  </si>
  <si>
    <t>The table below outlines the effects of the Company’s derivative financial instruments on the consolidated balance sheets at December 31, 2016 and 2015 , and March 31, 2016 : Derivatives in a Fair Value Asset Position Derivatives in a Fair Value Liability Position Balance Sheet Location Fair Value as of Balance Sheet Location Fair Value as of (in thousands of dollars) December 31, 2016 December 31, March 31, 2016 December 31, December 31, March 31, 2016 Derivatives Designated as Hedging Instruments Interest rate swap agreements Other non-current assets $ 853 $ — $ — Other long-term liabilities $ — $ 1,573 $ 10,766 Forward foreign currency exchange contracts Other current assets — — 475 Accounts payable and accrued expenses — — — Total $ 853 $ — $ 475 $ — $ 1,573 $ 10,766 Derivatives Not Designated as Hedging Instruments Forward foreign currency exchange contracts Other current assets $ 4 $ 540 $ 297 Accounts payable and accrued expenses $ 1,229 $ 90 $ 5 Total $ 4 $ 540 $ 297 $ 1,229 $ 90 $ 5</t>
  </si>
  <si>
    <t>Fair Value Measurements (Tables)</t>
  </si>
  <si>
    <t>Financial Assets And Liabilities Measured At Fair Value On Recurring Basis</t>
  </si>
  <si>
    <t>At December 31, 2016 and 2015 , and at March 31, 2016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December 31, 2016 Fair Value Hierarchy (in thousands of dollars) NAV Level 1 Level 2 Level 3 Total Assets Money market funds $ 241,991 $ — $ — $ — $ 241,991 Trading securities associated with deferred compensation plans — 17,210 — — 17,210 Interest rate swap agreements — — 853 — 853 Forward foreign currency exchange contracts — — 4 — 4 Total financial assets measured and reported at fair value $ 241,991 $ 17,210 $ 857 $ — $ 260,058 Liabilities Guarantees of bank loans to tobacco growers $ — $ — $ — $ 1,844 $ 1,844 Forward foreign currency exchange contracts — — 1,229 — 1,229 Total financial liabilities measured and reported at fair value $ — $ — $ 1,229 $ 1,844 $ 3,073 December 31, 2015 Fair Value Hierarchy (in thousands of dollars) NAV Level 1 Level 2 Level 3 Total Assets Money market funds $ 26,578 $ — $ — $ — $ 26,578 Trading securities associated with deferred compensation plans — 18,907 — — 18,907 Forward foreign currency exchange contracts — — 540 — 540 Total financial assets measured and reported at fair value $ 26,578 $ 18,907 $ 540 $ — $ 46,025 Liabilities Guarantees of bank loans to tobacco growers $ — $ — $ — $ 1,469 $ 1,469 Interest rate swap agreements — — 1,573 — 1,573 Forward foreign currency exchange contracts — — 90 — 90 Total financial liabilities measured and reported at fair value $ — $ — $ 1,663 $ 1,469 $ 3,132 March 31, 2016 Fair Value Hierarchy (in thousands of dollars) NAV Level 1 Level 2 Level 3 Total Assets Money market funds $ 116,618 $ — $ — $ — $ 116,618 Trading securities associated with deferred compensation plans — 17,817 — — 17,817 Forward foreign currency exchange contracts — — 772 — 772 Total financial assets measured and reported at fair value $ 116,618 $ 17,817 $ 772 $ — $ 135,207 Liabilities Guarantees of bank loans to tobacco growers $ — $ — $ — $ 1,628 $ 1,628 Interest rate swap agreements — — 10,766 — 10,766 Forward foreign currency exchange contracts — — 5 — 5 Total financial liabilities measured and reported at fair value $ — $ — $ 10,771 $ 1,628 $ 12,399</t>
  </si>
  <si>
    <t>Fair Value, Liabilities Measured on Recurring Basis, Unobservable Input Reconciliation</t>
  </si>
  <si>
    <t xml:space="preserve">A reconciliation of the change in the balance of the financial liability for guarantees of bank loans to tobacco growers (Level 3) for the nine months ended December 31, 2016 and 2015 is provided below. Nine Months Ended December 31, (in thousands of dollars) 2016 2015 Balance at beginning of year $ 1,628 $ 1,674 Payments under the guarantees and transfers to allowance for loss on direct loans to farmers (removal of prior crop year loans from portfolio) (1,848 ) (1,826 ) Provision for loss or transfers from allowance for loss on direct loans to farmers (addition of current crop year loans) 1,856 1,851 Change in discount rate and estimated collection period 55 76 Currency remeasurement 153 (306 ) Balance at end of period $ 1,844 $ 1,469 </t>
  </si>
  <si>
    <t>Pension And Other Postretirement Benefit Plans (Tables)</t>
  </si>
  <si>
    <t>Components of Company's Net Periodic Benefit Cost</t>
  </si>
  <si>
    <t>The components of the Company’s net periodic benefit cost were as follows: Pension Benefits Other Postretirement Benefits Three Months Ended December 31, Three Months Ended December 31, (in thousands of dollars) 2016 2015 2016 2015 Service cost $ 1,343 $ 1,469 $ 73 $ 106 Interest cost 2,453 2,345 378 387 Expected return on plan assets (3,584 ) (3,574 ) (11 ) (15 ) Net amortization and deferral 843 1,201 (100 ) (44 ) Net periodic benefit cost $ 1,055 $ 1,441 $ 340 $ 434 Pension Benefits Other Postretirement Benefits Nine Months Ended December 31, Nine Months Ended December 31, (in thousands of dollars) 2016 2015 2016 2015 Service cost $ 4,063 $ 4,431 $ 220 $ 320 Interest cost 7,389 7,038 1,136 1,186 Expected return on plan assets (10,762 ) (10,727 ) (33 ) (45 ) Net amortization and deferral 2,519 3,599 (300 ) (132 ) Net periodic benefit cost $ 3,209 $ 4,341 $ 1,023 $ 1,329</t>
  </si>
  <si>
    <t>Stock-Based Compensation (Tables)</t>
  </si>
  <si>
    <t>Stock-Based Awards Issued During The Period</t>
  </si>
  <si>
    <t>During the nine -month periods ended December 31, 2016 and 2015 , Universal issued the following stock-based awards, representing the regular annual grants to officers and outside directors of the Company: Nine Months Ended December 31, 2016 2015 RSUs: Number granted 63,425 67,750 Grant date fair value $ 55.93 $ 52.10 PSAs: Number granted 54,675 57,750 Grant date fair value $ 49.17 $ 45.06</t>
  </si>
  <si>
    <t>Operating Segments (Tables)</t>
  </si>
  <si>
    <t>Operating Results For The Company's Reportable Segments</t>
  </si>
  <si>
    <t>Operating results for the Company’s reportable segments for each period presented in the consolidated statements of income and comprehensive income were as follows: Three Months Ended December 31, Nine Months Ended December 31, (in thousands of dollars) 2016 2015 2016 2015 SALES AND OTHER OPERATING REVENUES Flue-Cured and Burley Leaf Tobacco Operations: North America $ 93,198 $ 81,463 $ 246,669 $ 179,456 Other Regions (1) 495,982 460,729 992,574 1,009,162 Subtotal 589,180 542,192 1,239,243 1,188,618 Other Tobacco Operations (2) 79,591 42,400 181,945 127,775 Consolidated sales and other operating revenues $ 668,771 $ 584,592 $ 1,421,188 $ 1,316,393 OPERATING INCOME Flue-Cured and Burley Leaf Tobacco Operations: North America $ 1,025 $ 5,750 $ 21,404 $ 12,949 Other Regions (1) 81,074 61,318 96,399 87,673 Subtotal 82,099 67,068 117,803 100,622 Other Tobacco Operations (2) 5,781 1,083 10,215 2,136 Segment operating income 87,880 68,151 128,018 102,758 Deduct: Equity in pretax earnings of unconsolidated affiliates (3) (4,495 ) (2,326 ) (5,625 ) (2,556 ) Restructuring and impairment costs (4) (178 ) — (3,860 ) (2,389 ) Add: Other income (5) — 3,390 — 3,390 Consolidated operating income $ 83,207 $ 69,215 $ 118,533 $ 101,203 (1) Includes South America, Africa, Europe, and Asia regions, as well as inter-region eliminations. (2) Includes Dark Air-Cured, Special Services, and Oriental, as well as inter-company eliminations. Sales and other operating revenues for this reportable segment include limited amounts for Oriental because its financial results consist principally of equity in the pretax earnings of an unconsolidated affiliate. (3) Equity in pretax earnings of unconsolidated affiliates is included in segment operating income (Other Tobacco Operations segment), but is reported below consolidated operating income and excluded from that total in the consolidated statements of income and comprehensive income. (4) Restructuring and impairment costs are excluded from segment operating income, but are included in consolidated operating income in the consolidated statements of income and comprehensive income. (5) Other income represents a gain from remeasuring to fair value the Company's original 50% ownership interest in Procesadora Unitab, S.A., a tobacco processing joint venture in Guatemala, upon acquiring the 50% interest held by the Company's joint venture partner. This item is excluded from segment operating income, but is included in consolidated operating income in the consolidated statements of income and comprehensive income.</t>
  </si>
  <si>
    <t>Accumulated Other Comprehensive Income (Loss) Accumulated Other Comprehensive Income (Loss) (Tables)</t>
  </si>
  <si>
    <t>Schedule of Accumulated Other Comprehensive Income (Loss)</t>
  </si>
  <si>
    <t>The following table summarizes the changes in the accumulated balances for each component of accumulated other comprehensive income (loss) attributable to the Company for the nine months ended December 31, 2016 and 2015 : Nine Months Ended December 31, (in thousands of dollars) 2016 2015 Foreign currency translation: Balance at beginning of year $ (26,992 ) $ (31,138 ) Other comprehensive income (loss) attributable to Universal Corporation: Net gain (loss) on foreign currency translation (net of tax benefit of $4,408 and $319) (8,186 ) (508 ) Less: Net loss on foreign currency translation attributable to noncontrolling interests 645 465 Other comprehensive income (loss) attributable to Universal Corporation, net of income taxes (7,541 ) (43 ) Balance at end of period $ (34,533 ) $ (31,181 ) Foreign currency hedge: Balance at beginning of year $ 675 $ (1,834 ) Other comprehensive income (loss) attributable to Universal Corporation: Net gain (loss) on derivative instruments (net of tax (expense) benefit of $1,006 and $(464)) (1,868 ) 861 Reclassification of (gain) loss to earnings (net of tax benefit of $(304) and $(188)) (1) 564 352 Other comprehensive income (loss) attributable to Universal Corporation, net of income taxes (1,304 ) 1,213 Balance at end of period $ (629 ) $ (621 ) Interest rate hedge: Balance at beginning of year $ (6,997 ) $ (1,982 ) Other comprehensive income (loss) attributable to Universal Corporation: Net gain (loss) on derivative instruments (net of tax (expense) benefit of $(2,969) and $885) 5,514 (1,643 ) Reclassification of loss to earnings (net of tax benefit of $(1,098) and $(1,402)) (2) 2,038 2,603 Other comprehensive income (loss) attributable to Universal Corporation, net of income taxes 7,552 960 Balance at end of period $ 555 $ (1,022 ) Pension and other postretirement benefit plans: Balance at beginning of year $ (39,036 ) $ (40,040 ) Other comprehensive income (loss) attributable to Universal Corporation: Amortization included in earnings (net of tax benefit of $(881) and $(1,257)) (3) 1,920 2,425 Other comprehensive income (loss) attributable to Universal Corporation, net of income taxes 1,920 2,425 Balance at end of period $ (37,116 ) $ (37,615 ) Total accumulated other comprehensive loss at end of period $ (71,723 ) $ (70,439 ) (1) Gain (loss) on foreign currency cash flow hedges related to forecast purchases of tobacco is reclassified from accumulated other comprehensive income (loss) to cost of goods sold when the tobacco is sold to customers. See Note 7 for additional information. (2) Gain (loss) on interest rate cash flow hedges is reclassified from accumulated other comprehensive income (loss) to interest expense when the related interest payments are made on the underlying debt or upon termination of the interest rate swap agreements prior to their scheduled maturity dates. See Note 7 for additional information. (3) This accumulated other comprehensive income (loss) component is included in the computation of net periodic benefit cost. See Note 9 for additional information.</t>
  </si>
  <si>
    <t>Changes In Shareholders' Equity And Noncontrolling Interests In Subsidiaries (Tables)</t>
  </si>
  <si>
    <t>Reconciliation Of Changes In Shareholders' Equity And Noncontrolling Interests In Subsidiaries</t>
  </si>
  <si>
    <t>A reconciliation of the changes in Universal Corporation shareholders’ equity and noncontrolling interests in subsidiaries for the nine months ended December 31, 2016 and 2015 is as follows: Nine Months Ended December 31, 2016 Nine Months Ended December 31, 2015 (in thousands of dollars) Universal Corporation Non-controlling Interests Total Universal Corporation Non-controlling Interests Total Balance at beginning of year $ 1,414,222 $ 38,840 $ 1,453,062 $ 1,362,725 $ 34,369 $ 1,397,094 Changes in preferred stock Conversion of Series B 6.75% convertible perpetual preferred stock to common stock (107,550 ) — (107,550 ) — — — Changes in common stock Conversion of Series B 6.75% convertible perpetual preferred stock to common stock 107,550 — 107,550 — — — Accrual of stock-based compensation 4,766 — 4,766 4,157 — 4,157 Withholding of shares from stock-based compensation for grantee income taxes (2,256 ) — (2,256 ) (3,737 ) — (3,737 ) Dividend equivalents on RSUs 503 — 503 519 — 519 Changes in retained earnings Net income 73,435 2,621 76,056 61,052 4,502 65,554 Cash dividends declared Series B 6.75% convertible perpetual preferred stock (11,061 ) — (11,061 ) (11,061 ) — (11,061 ) Common stock (37,787 ) — (37,787 ) (35,641 ) — (35,641 ) Dividend equivalents on RSUs (503 ) — (503 ) (519 ) — (519 ) Other comprehensive income (loss) 627 (645 ) (18 ) 4,555 (465 ) 4,090 Other changes in noncontrolling interests Dividends paid to noncontrolling shareholders — (1,260 ) (1,260 ) — (1,260 ) (1,260 ) Balance at end of period $ 1,441,946 $ 39,556 $ 1,481,502 $ 1,382,050 $ 37,146 $ 1,419,196</t>
  </si>
  <si>
    <t>Accounting Pronouncements Accounting Pronouncements (Details) - USD ($) $ in Millions</t>
  </si>
  <si>
    <t>Accounting Standards Update 2015-03 [Member]</t>
  </si>
  <si>
    <t>New Accounting Pronouncements or Change in Accounting Principle [Line Items]</t>
  </si>
  <si>
    <t>Unamortized Debt Issuance Expense</t>
  </si>
  <si>
    <t>Guarantees, Other Contingent Liabilities, And Other Matters (Narrative) (Details) - USD ($) $ in Thousands</t>
  </si>
  <si>
    <t>1 Months Ended</t>
  </si>
  <si>
    <t>12 Months Ended</t>
  </si>
  <si>
    <t>Jan. 31, 2017</t>
  </si>
  <si>
    <t>Mar. 31, 2017</t>
  </si>
  <si>
    <t>Jan. 09, 2017</t>
  </si>
  <si>
    <t>Guarantees, Other Contingent Liabilities, and Other Matters [Line Items]</t>
  </si>
  <si>
    <t>Face amount of guarantee including unpaid accrued interest</t>
  </si>
  <si>
    <t>Fair value of the guarantees</t>
  </si>
  <si>
    <t>Other contingent liabilities</t>
  </si>
  <si>
    <t>Advances to suppliers current and non-current</t>
  </si>
  <si>
    <t>Valuation allowance amount related to advances to suppliers</t>
  </si>
  <si>
    <t>Aggregate balance of recoverable value added tax credits</t>
  </si>
  <si>
    <t>Valuation allowance on recoverable value added tax credits</t>
  </si>
  <si>
    <t>Percentage of outstanding convertible perpetual preferred stock converted</t>
  </si>
  <si>
    <t>50.80%</t>
  </si>
  <si>
    <t>Preferred stock dividends</t>
  </si>
  <si>
    <t>Conversion of convertible perpetual preferred stock [Member]</t>
  </si>
  <si>
    <t>Payments for repurchase of convertible perpetual preferred stock</t>
  </si>
  <si>
    <t>Repurchase of stock, retained earnings</t>
  </si>
  <si>
    <t>Conversion of Stock, Shares Issued</t>
  </si>
  <si>
    <t>Santa Catarina [Member]</t>
  </si>
  <si>
    <t>Brazil audit assessment for tax, penalties, and interest on recoverable value added tax credits</t>
  </si>
  <si>
    <t>Reduced Brazil audit assessment for tax, penalties, and interest on recoverable value added tax credits</t>
  </si>
  <si>
    <t>Santa Catarina [Member] | Minimum [Member]</t>
  </si>
  <si>
    <t>Estimate of possible loss on remaining VAT audit assessment</t>
  </si>
  <si>
    <t>Santa Catarina [Member] | Maximum [Member]</t>
  </si>
  <si>
    <t>Parana [Member]</t>
  </si>
  <si>
    <t>Parana [Member] | Minimum [Member]</t>
  </si>
  <si>
    <t>Parana [Member] | Maximum [Member]</t>
  </si>
  <si>
    <t>Restructuring Costs Restructuring costs (Narrative) (Details) - USD ($) $ in Thousands</t>
  </si>
  <si>
    <t>Restructuring Costs [Line Items]</t>
  </si>
  <si>
    <t>Earnings Per Share Earnings Per Share (Narrative) (Details)</t>
  </si>
  <si>
    <t>Dec. 31, 2016shares</t>
  </si>
  <si>
    <t>Earnings Per Share (Computation Of Basic And Diluted Earnings (Loss) Per Share) (Details) - USD ($) $ / shares in Units, $ in Thousands</t>
  </si>
  <si>
    <t>Numerator for basic earnings per share</t>
  </si>
  <si>
    <t>Less: Dividends on convertible perpetual preferred stock</t>
  </si>
  <si>
    <t>Denominator for basic earnings per share</t>
  </si>
  <si>
    <t>Weighted average shares outstanding</t>
  </si>
  <si>
    <t>Basic earnings per share</t>
  </si>
  <si>
    <t>Numerator for diluted earnings per share</t>
  </si>
  <si>
    <t>Add: Dividends on convertible perpetual preferred stock (if conversion assumed)</t>
  </si>
  <si>
    <t>Earnings available to Universal Corporation common shareholders for calculation of diluted earnings per share</t>
  </si>
  <si>
    <t>Denominator for diluted earnings per share:</t>
  </si>
  <si>
    <t>Convertible perpetual preferred stock</t>
  </si>
  <si>
    <t>Employee share-based awards</t>
  </si>
  <si>
    <t>Denominator for diluted earnings per share</t>
  </si>
  <si>
    <t>Diluted earnings per share</t>
  </si>
  <si>
    <t>Earnings Per Share (Schedule of Antidilutive Securities Excluded from Computation of Earnings Per Share (Details) shares in Thousands</t>
  </si>
  <si>
    <t>Dec. 31, 2015shares</t>
  </si>
  <si>
    <t>Potentially dilutive securities</t>
  </si>
  <si>
    <t>Weighted-average exercise price</t>
  </si>
  <si>
    <t>Income Taxes (Details)</t>
  </si>
  <si>
    <t>Income Tax Disclosure [Line Items]</t>
  </si>
  <si>
    <t>Effective income tax rate</t>
  </si>
  <si>
    <t>32.00%</t>
  </si>
  <si>
    <t>33.00%</t>
  </si>
  <si>
    <t>29.00%</t>
  </si>
  <si>
    <t>Federal statutory income tax rate</t>
  </si>
  <si>
    <t>35.00%</t>
  </si>
  <si>
    <t>Derivatives And Hedging Activities (Narrative) (Details) - USD ($) $ in Millions</t>
  </si>
  <si>
    <t>Derivative [Line Items]</t>
  </si>
  <si>
    <t>Net unrealized gain on foreign currency derivatives designated as cash flow hedges</t>
  </si>
  <si>
    <t>Foreign Exchange Forward [Member]</t>
  </si>
  <si>
    <t>Notional amount of derivative contracts</t>
  </si>
  <si>
    <t>Cash Flow Hedging [Member] | Interest Rate Swap [Member]</t>
  </si>
  <si>
    <t>Derivatives And Hedging Activities Notional Amount of Forward Contracts (Details) - USD ($) $ in Millions</t>
  </si>
  <si>
    <t>Forward Foreign Currency Exchange Contract [Member]</t>
  </si>
  <si>
    <t>Forward contracts related to tobacco purchase | Derivatives Designated As Hedges [Member]</t>
  </si>
  <si>
    <t>Forward contracts related to tobacco processing costs | Derivatives Not Designated As Hedges [Member]</t>
  </si>
  <si>
    <t>Derivatives And Hedging Activities (Effect Of Derivative Financial Instruments On The Consolidated Statements Of Income) (Details) - USD ($) $ in Thousands</t>
  </si>
  <si>
    <t>Derivatives Designated As Hedges [Member] | Interest Rate Swap Agreements [Member] | Interest Expense [Member]</t>
  </si>
  <si>
    <t>Derivative Instruments, Gain (Loss) [Line Items]</t>
  </si>
  <si>
    <t>Gain (loss) recorded in accumulated other comprehensive loss</t>
  </si>
  <si>
    <t>Gain (loss) reclassified from accumulated other comprehensive loss into earnings</t>
  </si>
  <si>
    <t>Derivatives Designated As Hedges [Member] | Interest Rate Swap Agreements [Member] | Selling, General And Administrative Expenses [Member]</t>
  </si>
  <si>
    <t>Gain (loss) recognized in earnings from ineffective portion and early de-designation of cash flow hedges</t>
  </si>
  <si>
    <t>Derivatives Designated As Hedges [Member] | Forward Foreign Currency Exchange Contracts [Member] | Cost Of Goods Sold [Member]</t>
  </si>
  <si>
    <t>Derivatives Designated As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Gain (loss) recognized in earnings</t>
  </si>
  <si>
    <t>Derivatives And Hedging Activities (Effect Of Derivative Financial Instruments On The Consolidated Balance Sheets) (Details) - USD ($) $ in Thousands</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Interest Rate Swap Agreements [Member] | Other Non-Current Assets [Member]</t>
  </si>
  <si>
    <t>Interest Rate Swap Agreements [Member] | Other Long-Term Liabilities [Member]</t>
  </si>
  <si>
    <t>Forward Foreign Currency Exchange Contract [Member] | Other Current Assets [Member]</t>
  </si>
  <si>
    <t>Forward Foreign Currency Exchange Contract [Member] | Accounts Payable and Accrued Expenses [Member]</t>
  </si>
  <si>
    <t>Fair Value Measurements (Narrative) (Details) - USD ($) $ in Millions</t>
  </si>
  <si>
    <t>Long-term Debt, Fair Value</t>
  </si>
  <si>
    <t>Fair Value Measurements (Financial Assets And Liabilities Measured At Fair Value On Recurring Basis) (Details) - USD ($) $ in Thousands</t>
  </si>
  <si>
    <t>Assets:</t>
  </si>
  <si>
    <t>Money market funds</t>
  </si>
  <si>
    <t>Trading securities associated with deferred compensation plans</t>
  </si>
  <si>
    <t>Interest Rate Derivative Assets, at Fair Value</t>
  </si>
  <si>
    <t>Forward foreign currency exchange contracts</t>
  </si>
  <si>
    <t>Total financial assets measured and reported at fair value</t>
  </si>
  <si>
    <t>Liabilities:</t>
  </si>
  <si>
    <t>Guarantees of bank loans to tobacco growers</t>
  </si>
  <si>
    <t>Interest rate swap agreements</t>
  </si>
  <si>
    <t>Total financial liabilities measured and reported at fair value</t>
  </si>
  <si>
    <t>Net Asset Value (NAV) [Member]</t>
  </si>
  <si>
    <t>Level 1 [Member]</t>
  </si>
  <si>
    <t>Level 2 [Member]</t>
  </si>
  <si>
    <t>Level 3 [Member]</t>
  </si>
  <si>
    <t>Fair Value Measurements (Reconciliation Of Change In Balance Of Financial Liability For Guarantees Of Bank Loans To Tobacco Growers) (Details) - USD ($) $ in Thousands</t>
  </si>
  <si>
    <t>Balance at beginning of year</t>
  </si>
  <si>
    <t>Payments under the guarantees and transfers to allowance for loss on direct loans to farmers (removal of prior crop year loans from portfolio)</t>
  </si>
  <si>
    <t>Provision for loss or transfers from allowance for loss on direct loans to farmers (addition of current crop year loans)</t>
  </si>
  <si>
    <t>Change in discount rate and estimated collection period</t>
  </si>
  <si>
    <t>Currency remeasurement</t>
  </si>
  <si>
    <t>Balance at end of period</t>
  </si>
  <si>
    <t>Pension And Other Postretirement Benefit Plans Pension And Other Postretirement Benefit Plans (Narrative) (Details) $ in Millions</t>
  </si>
  <si>
    <t>Dec. 31, 2016USD ($)</t>
  </si>
  <si>
    <t>Pension and Other Postretirement Benefits [Line Items]</t>
  </si>
  <si>
    <t>Contributions to qualified and non-qualified pension plans</t>
  </si>
  <si>
    <t>Expected additional contributions in the current fiscal year</t>
  </si>
  <si>
    <t>Pension And Other Postretirement Benefit Plans (Components Of Company's Net Periodic Benefit Cost) (Details) - USD ($) $ in Thousands</t>
  </si>
  <si>
    <t>Pension Benefits [Member]</t>
  </si>
  <si>
    <t>Defined Benefit Plan Disclosure [Line Items]</t>
  </si>
  <si>
    <t>Service cost</t>
  </si>
  <si>
    <t>Interest cost</t>
  </si>
  <si>
    <t>Expected return on plan assets</t>
  </si>
  <si>
    <t>Net amortization and deferral</t>
  </si>
  <si>
    <t>Net periodic benefit cost</t>
  </si>
  <si>
    <t>Other Postretirement Benefits [Member]</t>
  </si>
  <si>
    <t>Stock-Based Compensation (Narrative) (Details) - USD ($) $ in Millions</t>
  </si>
  <si>
    <t>Share-based Compensation Arrangement by Share-based Payment Award [Line Items]</t>
  </si>
  <si>
    <t>Stock-based compensation expense</t>
  </si>
  <si>
    <t>Expected stock based compensation for remaining fiscal year</t>
  </si>
  <si>
    <t>Stock Appreciation Rights (SARs) [Member]</t>
  </si>
  <si>
    <t>Description of award vesting rights for SARs</t>
  </si>
  <si>
    <t>vest in equal one-third tranches one, two, and three years after the grant date</t>
  </si>
  <si>
    <t>Expiration period following grant date</t>
  </si>
  <si>
    <t>10 years</t>
  </si>
  <si>
    <t>Expiration period following grantee retirement</t>
  </si>
  <si>
    <t>3 years</t>
  </si>
  <si>
    <t>Restricted Stock Units (RSUs) [Member]</t>
  </si>
  <si>
    <t>Vesting period</t>
  </si>
  <si>
    <t>5 years</t>
  </si>
  <si>
    <t>Performance Share Awards (PSAs) [Member]</t>
  </si>
  <si>
    <t>Minimum [Member] | Performance Share Awards (PSAs) [Member]</t>
  </si>
  <si>
    <t>Percentage of award grant paid</t>
  </si>
  <si>
    <t>0.00%</t>
  </si>
  <si>
    <t>Maximum [Member] | Performance Share Awards (PSAs) [Member]</t>
  </si>
  <si>
    <t>150.00%</t>
  </si>
  <si>
    <t>Outside Directors [Member] | Restricted Stock Units (RSUs) [Member]</t>
  </si>
  <si>
    <t>Stock-Based Compensation (Stock-Based Awards Issued During The Period) (Details) - $ / shares</t>
  </si>
  <si>
    <t>Number granted</t>
  </si>
  <si>
    <t>Grant date fair value</t>
  </si>
  <si>
    <t>Operating Segments (Operating Results For The Company's Reportable Segments) (Details) - USD ($) $ in Thousands</t>
  </si>
  <si>
    <t>Segment Reporting Information [Line Items]</t>
  </si>
  <si>
    <t>Deduct: Equity in pretax earnings of unconsolidated affiliates</t>
  </si>
  <si>
    <t>Consolidated operating income</t>
  </si>
  <si>
    <t>Flue-Cured And Burley Leaf Tobacco Operations [Member]</t>
  </si>
  <si>
    <t>Flue-Cured And Burley Leaf Tobacco Operations [Member] | North America [Member]</t>
  </si>
  <si>
    <t>Flue-Cured And Burley Leaf Tobacco Operations [Member] | Other Regions [Member]</t>
  </si>
  <si>
    <t>[4]</t>
  </si>
  <si>
    <t>Operating Segments [Member]</t>
  </si>
  <si>
    <t>Other Tobacco Operations [Member]</t>
  </si>
  <si>
    <t>[5]</t>
  </si>
  <si>
    <t>Includes South America, Africa, Europe, and Asia regions, as well as inter-region eliminations.</t>
  </si>
  <si>
    <t>Includes Dark Air-Cured, Special Services, and Oriental, as well as inter-company eliminations. Sales and other operating revenues for this reportable segment include limited amounts for Oriental because its financial results consist principally of equity in the pretax earnings of an unconsolidated affiliate.</t>
  </si>
  <si>
    <t>Accumulated Other Comprehensive Income (Loss) (Narrative) (Details) - USD ($) $ in Thousands</t>
  </si>
  <si>
    <t>Other Comprehensive Income (Loss), Tax [Abstract]</t>
  </si>
  <si>
    <t>Accumulated Translation Adjustment [Member]</t>
  </si>
  <si>
    <t>Foreign currency translation: [Abstract]</t>
  </si>
  <si>
    <t>Net gain (loss) on foreign currency translation, net of income taxes</t>
  </si>
  <si>
    <t>Less: Net loss on foreign currency translation attributable to noncontrolling interests</t>
  </si>
  <si>
    <t>Other comprehensive income (loss) attributable to Universal Corporation, net of income taxes</t>
  </si>
  <si>
    <t>Taxes on net gain (loss) on foreign currency translation</t>
  </si>
  <si>
    <t>Accumulated Net Gain (Loss) from Designated or Qualifying Cash Flow Hedges [Member] | Forward Foreign Currency Exchange Contract [Member]</t>
  </si>
  <si>
    <t>Cash flow hedges: [Abstract]</t>
  </si>
  <si>
    <t>Net gain (loss) on derivative instruments, net of income taxes</t>
  </si>
  <si>
    <t>Reclassifications to earnings, net of income taxes</t>
  </si>
  <si>
    <t>Taxes on net gain (loss) on derivative instruments</t>
  </si>
  <si>
    <t>Taxes on reclassifications to net income</t>
  </si>
  <si>
    <t>Accumulated Net Gain (Loss) from Designated or Qualifying Cash Flow Hedges [Member] | Interest Rate Swap [Member]</t>
  </si>
  <si>
    <t>Accumulated Defined Benefit Plans Adjustment [Member]</t>
  </si>
  <si>
    <t>Pension and other postretirement benefit plan: [Abstract]</t>
  </si>
  <si>
    <t>Amortization included in earnings, net of income taxes</t>
  </si>
  <si>
    <t>Taxes on amortization included in net income</t>
  </si>
  <si>
    <t>Gain (loss) on foreign currency cash flow hedges related to forecast purchases of tobacco is reclassified from accumulated other comprehensive income (loss) to cost of goods sold when the tobacco is sold to customers. See Note 7 for additional information.</t>
  </si>
  <si>
    <t>Gain (loss) on interest rate cash flow hedges is reclassified from accumulated other comprehensive income (loss) to interest expense when the related interest payments are made on the underlying debt or upon termination of the interest rate swap agreements prior to their scheduled maturity dates. See Note 7 for additional information.</t>
  </si>
  <si>
    <t>This accumulated other comprehensive income (loss) component is included in the computation of net periodic benefit cost. See Note 9 for additional information.</t>
  </si>
  <si>
    <t>Changes In Shareholders' Equity And Noncontrolling Interests In Subsidiaries (Reconciliation Of Changes In Shareholders' Equity And Noncontrolling Interests In Subsidiaries) (Details) - USD ($) $ in Thousands</t>
  </si>
  <si>
    <t>Schedule of Capitalization, Equity [Line Items]</t>
  </si>
  <si>
    <t>Total stockholders' equity attributable to parent, beginning balance</t>
  </si>
  <si>
    <t>Noncontrolling interests in subsidiaries, beginning balance</t>
  </si>
  <si>
    <t>Total shareholders' equity, beginning balance</t>
  </si>
  <si>
    <t>Non-cash classification of common stock converted</t>
  </si>
  <si>
    <t>Accrual of stock-based compensation</t>
  </si>
  <si>
    <t>Withholding of shares from stock-based compensation for grantee income taxes (SARs, RSUs, and PSAs)</t>
  </si>
  <si>
    <t>Dividend equivalents on RSUs</t>
  </si>
  <si>
    <t>Net income (loss) attributable to parent</t>
  </si>
  <si>
    <t>Net income attributable to noncontrolling interest</t>
  </si>
  <si>
    <t>Net (income) loss</t>
  </si>
  <si>
    <t>Series B 6.75% convertible perpetual preferred stock dividends declared</t>
  </si>
  <si>
    <t>Common stock dividends declared</t>
  </si>
  <si>
    <t>Other comprehensive income (loss)</t>
  </si>
  <si>
    <t>Total stockholders' equity attributable to parent, ending balance</t>
  </si>
  <si>
    <t>Noncontrolling interest in subsidiaries, ending balance</t>
  </si>
  <si>
    <t>Total shareholders' equity, ending balance</t>
  </si>
  <si>
    <t>Universal Corporation [Member]</t>
  </si>
  <si>
    <t>Other comprehensive income (loss) attributable to parent</t>
  </si>
  <si>
    <t>Noncontrolling Interests [Member]</t>
  </si>
  <si>
    <t>Other comprehensive income (loss) attributable to noncontrolling interest</t>
  </si>
  <si>
    <t>Series B 6.75% Convertible Perpetual Preferred Stock [Member] | Universal Corporation [Member]</t>
  </si>
  <si>
    <t>Series B 6.75% Convertible Perpetual Preferred Stock [Member] | Noncontrolling Interes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2037</v>
      </c>
    </row>
    <row r="11" spans="1:3">
      <c r="A11" s="4" t="s">
        <v>17</v>
      </c>
      <c r="B11" s="4" t="s">
        <v>18</v>
      </c>
    </row>
    <row r="12" spans="1:3">
      <c r="A12" s="4" t="s">
        <v>19</v>
      </c>
      <c r="B12" s="4" t="s">
        <v>20</v>
      </c>
    </row>
    <row r="13" spans="1:3">
      <c r="A13" s="4" t="s">
        <v>21</v>
      </c>
      <c r="C13" s="5" t="n">
        <v>25273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4" t="s">
        <v>25</v>
      </c>
      <c r="C3" s="7" t="n">
        <v>668771</v>
      </c>
      <c r="D3" s="7" t="n">
        <v>584592</v>
      </c>
      <c r="E3" s="7" t="n">
        <v>1421188</v>
      </c>
      <c r="F3" s="7" t="n">
        <v>1316393</v>
      </c>
    </row>
    <row r="4" spans="1:6">
      <c r="A4" s="3" t="s">
        <v>26</v>
      </c>
    </row>
    <row r="5" spans="1:6">
      <c r="A5" s="4" t="s">
        <v>27</v>
      </c>
      <c r="C5" s="5" t="n">
        <v>533318</v>
      </c>
      <c r="D5" s="5" t="n">
        <v>464686</v>
      </c>
      <c r="E5" s="5" t="n">
        <v>1145694</v>
      </c>
      <c r="F5" s="5" t="n">
        <v>1050004</v>
      </c>
    </row>
    <row r="6" spans="1:6">
      <c r="A6" s="4" t="s">
        <v>28</v>
      </c>
      <c r="C6" s="5" t="n">
        <v>52068</v>
      </c>
      <c r="D6" s="5" t="n">
        <v>54081</v>
      </c>
      <c r="E6" s="5" t="n">
        <v>153101</v>
      </c>
      <c r="F6" s="5" t="n">
        <v>166187</v>
      </c>
    </row>
    <row r="7" spans="1:6">
      <c r="A7" s="4" t="s">
        <v>29</v>
      </c>
      <c r="B7" s="4" t="s">
        <v>30</v>
      </c>
      <c r="C7" s="5" t="n">
        <v>0</v>
      </c>
      <c r="D7" s="5" t="n">
        <v>3390</v>
      </c>
      <c r="E7" s="5" t="n">
        <v>0</v>
      </c>
      <c r="F7" s="5" t="n">
        <v>3390</v>
      </c>
    </row>
    <row r="8" spans="1:6">
      <c r="A8" s="4" t="s">
        <v>31</v>
      </c>
      <c r="B8" s="4" t="s">
        <v>32</v>
      </c>
      <c r="C8" s="5" t="n">
        <v>178</v>
      </c>
      <c r="D8" s="5" t="n">
        <v>0</v>
      </c>
      <c r="E8" s="5" t="n">
        <v>3860</v>
      </c>
      <c r="F8" s="5" t="n">
        <v>2389</v>
      </c>
    </row>
    <row r="9" spans="1:6">
      <c r="A9" s="4" t="s">
        <v>33</v>
      </c>
      <c r="C9" s="5" t="n">
        <v>83207</v>
      </c>
      <c r="D9" s="5" t="n">
        <v>69215</v>
      </c>
      <c r="E9" s="5" t="n">
        <v>118533</v>
      </c>
      <c r="F9" s="5" t="n">
        <v>101203</v>
      </c>
    </row>
    <row r="10" spans="1:6">
      <c r="A10" s="4" t="s">
        <v>34</v>
      </c>
      <c r="B10" s="4" t="s">
        <v>35</v>
      </c>
      <c r="C10" s="5" t="n">
        <v>4495</v>
      </c>
      <c r="D10" s="5" t="n">
        <v>2326</v>
      </c>
      <c r="E10" s="5" t="n">
        <v>5625</v>
      </c>
      <c r="F10" s="5" t="n">
        <v>2556</v>
      </c>
    </row>
    <row r="11" spans="1:6">
      <c r="A11" s="4" t="s">
        <v>36</v>
      </c>
      <c r="C11" s="5" t="n">
        <v>482</v>
      </c>
      <c r="D11" s="5" t="n">
        <v>452</v>
      </c>
      <c r="E11" s="5" t="n">
        <v>1116</v>
      </c>
      <c r="F11" s="5" t="n">
        <v>896</v>
      </c>
    </row>
    <row r="12" spans="1:6">
      <c r="A12" s="4" t="s">
        <v>37</v>
      </c>
      <c r="C12" s="5" t="n">
        <v>4051</v>
      </c>
      <c r="D12" s="5" t="n">
        <v>3937</v>
      </c>
      <c r="E12" s="5" t="n">
        <v>12440</v>
      </c>
      <c r="F12" s="5" t="n">
        <v>11733</v>
      </c>
    </row>
    <row r="13" spans="1:6">
      <c r="A13" s="4" t="s">
        <v>38</v>
      </c>
      <c r="C13" s="5" t="n">
        <v>84133</v>
      </c>
      <c r="D13" s="5" t="n">
        <v>68056</v>
      </c>
      <c r="E13" s="5" t="n">
        <v>112834</v>
      </c>
      <c r="F13" s="5" t="n">
        <v>92922</v>
      </c>
    </row>
    <row r="14" spans="1:6">
      <c r="A14" s="4" t="s">
        <v>39</v>
      </c>
      <c r="C14" s="5" t="n">
        <v>27071</v>
      </c>
      <c r="D14" s="5" t="n">
        <v>21441</v>
      </c>
      <c r="E14" s="5" t="n">
        <v>36778</v>
      </c>
      <c r="F14" s="5" t="n">
        <v>27368</v>
      </c>
    </row>
    <row r="15" spans="1:6">
      <c r="A15" s="4" t="s">
        <v>40</v>
      </c>
      <c r="C15" s="5" t="n">
        <v>57062</v>
      </c>
      <c r="D15" s="5" t="n">
        <v>46615</v>
      </c>
      <c r="E15" s="5" t="n">
        <v>76056</v>
      </c>
      <c r="F15" s="5" t="n">
        <v>65554</v>
      </c>
    </row>
    <row r="16" spans="1:6">
      <c r="A16" s="4" t="s">
        <v>41</v>
      </c>
      <c r="C16" s="5" t="n">
        <v>-3415</v>
      </c>
      <c r="D16" s="5" t="n">
        <v>-2081</v>
      </c>
      <c r="E16" s="5" t="n">
        <v>-2621</v>
      </c>
      <c r="F16" s="5" t="n">
        <v>-4502</v>
      </c>
    </row>
    <row r="17" spans="1:6">
      <c r="A17" s="4" t="s">
        <v>42</v>
      </c>
      <c r="C17" s="5" t="n">
        <v>53647</v>
      </c>
      <c r="D17" s="5" t="n">
        <v>44534</v>
      </c>
      <c r="E17" s="5" t="n">
        <v>73435</v>
      </c>
      <c r="F17" s="5" t="n">
        <v>61052</v>
      </c>
    </row>
    <row r="18" spans="1:6">
      <c r="A18" s="4" t="s">
        <v>43</v>
      </c>
      <c r="C18" s="5" t="n">
        <v>-3687</v>
      </c>
      <c r="D18" s="5" t="n">
        <v>-3687</v>
      </c>
      <c r="E18" s="5" t="n">
        <v>-11061</v>
      </c>
      <c r="F18" s="5" t="n">
        <v>-11061</v>
      </c>
    </row>
    <row r="19" spans="1:6">
      <c r="A19" s="4" t="s">
        <v>44</v>
      </c>
      <c r="C19" s="7" t="n">
        <v>49960</v>
      </c>
      <c r="D19" s="7" t="n">
        <v>40847</v>
      </c>
      <c r="E19" s="7" t="n">
        <v>62374</v>
      </c>
      <c r="F19" s="7" t="n">
        <v>49991</v>
      </c>
    </row>
    <row r="20" spans="1:6">
      <c r="A20" s="3" t="s">
        <v>45</v>
      </c>
    </row>
    <row r="21" spans="1:6">
      <c r="A21" s="4" t="s">
        <v>46</v>
      </c>
      <c r="C21" s="8" t="n">
        <v>2.17</v>
      </c>
      <c r="D21" s="8" t="n">
        <v>1.8</v>
      </c>
      <c r="E21" s="8" t="n">
        <v>2.73</v>
      </c>
      <c r="F21" s="8" t="n">
        <v>2.2</v>
      </c>
    </row>
    <row r="22" spans="1:6">
      <c r="A22" s="4" t="s">
        <v>47</v>
      </c>
      <c r="C22" s="8" t="n">
        <v>1.92</v>
      </c>
      <c r="D22" s="8" t="n">
        <v>1.6</v>
      </c>
      <c r="E22" s="8" t="n">
        <v>2.63</v>
      </c>
      <c r="F22" s="8" t="n">
        <v>2.18</v>
      </c>
    </row>
    <row r="23" spans="1:6">
      <c r="A23" s="3" t="s">
        <v>48</v>
      </c>
    </row>
    <row r="24" spans="1:6">
      <c r="A24" s="4" t="s">
        <v>46</v>
      </c>
      <c r="C24" s="5" t="n">
        <v>22982473</v>
      </c>
      <c r="D24" s="5" t="n">
        <v>22717043</v>
      </c>
      <c r="E24" s="5" t="n">
        <v>22831717</v>
      </c>
      <c r="F24" s="5" t="n">
        <v>22671943</v>
      </c>
    </row>
    <row r="25" spans="1:6">
      <c r="A25" s="4" t="s">
        <v>47</v>
      </c>
      <c r="C25" s="5" t="n">
        <v>27996583</v>
      </c>
      <c r="D25" s="5" t="n">
        <v>27854908</v>
      </c>
      <c r="E25" s="5" t="n">
        <v>27967215</v>
      </c>
      <c r="F25" s="5" t="n">
        <v>22957050</v>
      </c>
    </row>
    <row r="26" spans="1:6">
      <c r="A26" s="3" t="s">
        <v>49</v>
      </c>
    </row>
    <row r="27" spans="1:6">
      <c r="A27" s="4" t="s">
        <v>50</v>
      </c>
      <c r="C27" s="7" t="n">
        <v>58717</v>
      </c>
      <c r="D27" s="7" t="n">
        <v>47794</v>
      </c>
      <c r="E27" s="7" t="n">
        <v>76038</v>
      </c>
      <c r="F27" s="7" t="n">
        <v>69644</v>
      </c>
    </row>
    <row r="28" spans="1:6">
      <c r="A28" s="4" t="s">
        <v>51</v>
      </c>
      <c r="C28" s="5" t="n">
        <v>-3214</v>
      </c>
      <c r="D28" s="5" t="n">
        <v>-2042</v>
      </c>
      <c r="E28" s="5" t="n">
        <v>-1976</v>
      </c>
      <c r="F28" s="5" t="n">
        <v>-4037</v>
      </c>
    </row>
    <row r="29" spans="1:6">
      <c r="A29" s="4" t="s">
        <v>52</v>
      </c>
      <c r="C29" s="7" t="n">
        <v>55503</v>
      </c>
      <c r="D29" s="7" t="n">
        <v>45752</v>
      </c>
      <c r="E29" s="7" t="n">
        <v>74062</v>
      </c>
      <c r="F29" s="7" t="n">
        <v>65607</v>
      </c>
    </row>
    <row r="30" spans="1:6">
      <c r="A30" s="4" t="s">
        <v>53</v>
      </c>
      <c r="C30" s="8" t="n">
        <v>0.54</v>
      </c>
      <c r="D30" s="8" t="n">
        <v>0.53</v>
      </c>
      <c r="E30" s="8" t="n">
        <v>1.6</v>
      </c>
      <c r="F30" s="8" t="n">
        <v>1.57</v>
      </c>
    </row>
    <row r="31" spans="1:6"/>
    <row r="32" spans="1:6">
      <c r="A32" s="4" t="s">
        <v>30</v>
      </c>
      <c r="B32" s="4" t="s">
        <v>54</v>
      </c>
    </row>
    <row r="33" spans="1:6">
      <c r="A33" s="4" t="s">
        <v>32</v>
      </c>
      <c r="B33" s="4" t="s">
        <v>55</v>
      </c>
    </row>
    <row r="34" spans="1:6">
      <c r="A34" s="4" t="s">
        <v>35</v>
      </c>
      <c r="B34" s="4" t="s">
        <v>56</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4</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4</v>
      </c>
    </row>
    <row r="2" spans="1:3">
      <c r="A2" s="4" t="s">
        <v>219</v>
      </c>
    </row>
    <row r="3" spans="1:3">
      <c r="A3" s="3" t="s">
        <v>220</v>
      </c>
    </row>
    <row r="4" spans="1:3">
      <c r="A4" s="4" t="s">
        <v>221</v>
      </c>
      <c r="B4" s="9" t="n">
        <v>1.8</v>
      </c>
      <c r="C4" s="9" t="n">
        <v>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22</v>
      </c>
      <c r="B1" s="2" t="s">
        <v>223</v>
      </c>
      <c r="C1" s="2" t="s">
        <v>1</v>
      </c>
      <c r="E1" s="2" t="s">
        <v>224</v>
      </c>
    </row>
    <row r="2" spans="1:7">
      <c r="B2" s="2" t="s">
        <v>225</v>
      </c>
      <c r="C2" s="2" t="s">
        <v>2</v>
      </c>
      <c r="D2" s="2" t="s">
        <v>24</v>
      </c>
      <c r="E2" s="2" t="s">
        <v>226</v>
      </c>
      <c r="F2" s="2" t="s">
        <v>227</v>
      </c>
      <c r="G2" s="2" t="s">
        <v>58</v>
      </c>
    </row>
    <row r="3" spans="1:7">
      <c r="A3" s="3" t="s">
        <v>228</v>
      </c>
    </row>
    <row r="4" spans="1:7">
      <c r="A4" s="4" t="s">
        <v>229</v>
      </c>
      <c r="C4" s="7" t="n">
        <v>35000</v>
      </c>
      <c r="D4" s="7" t="n">
        <v>27000</v>
      </c>
      <c r="G4" s="7" t="n">
        <v>13000</v>
      </c>
    </row>
    <row r="5" spans="1:7">
      <c r="A5" s="4" t="s">
        <v>230</v>
      </c>
      <c r="C5" s="5" t="n">
        <v>1844</v>
      </c>
      <c r="D5" s="5" t="n">
        <v>1469</v>
      </c>
      <c r="G5" s="5" t="n">
        <v>1628</v>
      </c>
    </row>
    <row r="6" spans="1:7">
      <c r="A6" s="4" t="s">
        <v>231</v>
      </c>
      <c r="C6" s="5" t="n">
        <v>2000</v>
      </c>
    </row>
    <row r="7" spans="1:7">
      <c r="A7" s="4" t="s">
        <v>232</v>
      </c>
      <c r="C7" s="5" t="n">
        <v>125000</v>
      </c>
      <c r="D7" s="5" t="n">
        <v>116000</v>
      </c>
      <c r="G7" s="5" t="n">
        <v>134000</v>
      </c>
    </row>
    <row r="8" spans="1:7">
      <c r="A8" s="4" t="s">
        <v>233</v>
      </c>
      <c r="C8" s="5" t="n">
        <v>30000</v>
      </c>
      <c r="D8" s="5" t="n">
        <v>28000</v>
      </c>
      <c r="G8" s="5" t="n">
        <v>29000</v>
      </c>
    </row>
    <row r="9" spans="1:7">
      <c r="A9" s="4" t="s">
        <v>120</v>
      </c>
      <c r="C9" s="5" t="n">
        <v>414</v>
      </c>
      <c r="D9" s="5" t="n">
        <v>-1026</v>
      </c>
    </row>
    <row r="10" spans="1:7">
      <c r="A10" s="4" t="s">
        <v>234</v>
      </c>
      <c r="C10" s="5" t="n">
        <v>41000</v>
      </c>
      <c r="D10" s="5" t="n">
        <v>51000</v>
      </c>
      <c r="G10" s="5" t="n">
        <v>52000</v>
      </c>
    </row>
    <row r="11" spans="1:7">
      <c r="A11" s="4" t="s">
        <v>235</v>
      </c>
      <c r="C11" s="7" t="n">
        <v>11000</v>
      </c>
      <c r="D11" s="5" t="n">
        <v>19000</v>
      </c>
      <c r="G11" s="7" t="n">
        <v>19000</v>
      </c>
    </row>
    <row r="12" spans="1:7">
      <c r="A12" s="4" t="s">
        <v>236</v>
      </c>
      <c r="C12" s="4" t="s">
        <v>237</v>
      </c>
    </row>
    <row r="13" spans="1:7">
      <c r="A13" s="4" t="s">
        <v>238</v>
      </c>
      <c r="C13" s="7" t="n">
        <v>11061</v>
      </c>
      <c r="D13" s="7" t="n">
        <v>11061</v>
      </c>
    </row>
    <row r="14" spans="1:7">
      <c r="A14" s="4" t="s">
        <v>239</v>
      </c>
    </row>
    <row r="15" spans="1:7">
      <c r="A15" s="3" t="s">
        <v>228</v>
      </c>
    </row>
    <row r="16" spans="1:7">
      <c r="A16" s="4" t="s">
        <v>115</v>
      </c>
      <c r="F16" s="5" t="n">
        <v>107418</v>
      </c>
    </row>
    <row r="17" spans="1:7">
      <c r="A17" s="4" t="s">
        <v>240</v>
      </c>
      <c r="B17" s="7" t="n">
        <v>178400</v>
      </c>
    </row>
    <row r="18" spans="1:7">
      <c r="A18" s="4" t="s">
        <v>238</v>
      </c>
      <c r="E18" s="7" t="n">
        <v>15000</v>
      </c>
    </row>
    <row r="19" spans="1:7">
      <c r="A19" s="4" t="s">
        <v>241</v>
      </c>
      <c r="E19" s="7" t="n">
        <v>74400</v>
      </c>
    </row>
    <row r="20" spans="1:7">
      <c r="A20" s="4" t="s">
        <v>107</v>
      </c>
    </row>
    <row r="21" spans="1:7">
      <c r="A21" s="3" t="s">
        <v>228</v>
      </c>
    </row>
    <row r="22" spans="1:7">
      <c r="A22" s="4" t="s">
        <v>143</v>
      </c>
      <c r="C22" s="5" t="n">
        <v>111072</v>
      </c>
    </row>
    <row r="23" spans="1:7">
      <c r="A23" s="4" t="s">
        <v>142</v>
      </c>
      <c r="C23" s="7" t="n">
        <v>107600</v>
      </c>
    </row>
    <row r="24" spans="1:7">
      <c r="A24" s="4" t="s">
        <v>109</v>
      </c>
    </row>
    <row r="25" spans="1:7">
      <c r="A25" s="3" t="s">
        <v>228</v>
      </c>
    </row>
    <row r="26" spans="1:7">
      <c r="A26" s="4" t="s">
        <v>242</v>
      </c>
      <c r="C26" s="5" t="n">
        <v>2487118</v>
      </c>
    </row>
    <row r="27" spans="1:7">
      <c r="A27" s="4" t="s">
        <v>243</v>
      </c>
    </row>
    <row r="28" spans="1:7">
      <c r="A28" s="3" t="s">
        <v>228</v>
      </c>
    </row>
    <row r="29" spans="1:7">
      <c r="A29" s="4" t="s">
        <v>244</v>
      </c>
      <c r="C29" s="7" t="n">
        <v>15000</v>
      </c>
    </row>
    <row r="30" spans="1:7">
      <c r="A30" s="4" t="s">
        <v>245</v>
      </c>
      <c r="C30" s="5" t="n">
        <v>14000</v>
      </c>
    </row>
    <row r="31" spans="1:7">
      <c r="A31" s="4" t="s">
        <v>246</v>
      </c>
    </row>
    <row r="32" spans="1:7">
      <c r="A32" s="3" t="s">
        <v>228</v>
      </c>
    </row>
    <row r="33" spans="1:7">
      <c r="A33" s="4" t="s">
        <v>247</v>
      </c>
      <c r="C33" s="5" t="n">
        <v>0</v>
      </c>
    </row>
    <row r="34" spans="1:7">
      <c r="A34" s="4" t="s">
        <v>248</v>
      </c>
    </row>
    <row r="35" spans="1:7">
      <c r="A35" s="3" t="s">
        <v>228</v>
      </c>
    </row>
    <row r="36" spans="1:7">
      <c r="A36" s="4" t="s">
        <v>247</v>
      </c>
      <c r="C36" s="5" t="n">
        <v>14000</v>
      </c>
    </row>
    <row r="37" spans="1:7">
      <c r="A37" s="4" t="s">
        <v>249</v>
      </c>
    </row>
    <row r="38" spans="1:7">
      <c r="A38" s="3" t="s">
        <v>228</v>
      </c>
    </row>
    <row r="39" spans="1:7">
      <c r="A39" s="4" t="s">
        <v>244</v>
      </c>
      <c r="C39" s="5" t="n">
        <v>17000</v>
      </c>
    </row>
    <row r="40" spans="1:7">
      <c r="A40" s="4" t="s">
        <v>245</v>
      </c>
      <c r="C40" s="5" t="n">
        <v>5000</v>
      </c>
    </row>
    <row r="41" spans="1:7">
      <c r="A41" s="4" t="s">
        <v>250</v>
      </c>
    </row>
    <row r="42" spans="1:7">
      <c r="A42" s="3" t="s">
        <v>228</v>
      </c>
    </row>
    <row r="43" spans="1:7">
      <c r="A43" s="4" t="s">
        <v>247</v>
      </c>
      <c r="C43" s="5" t="n">
        <v>0</v>
      </c>
    </row>
    <row r="44" spans="1:7">
      <c r="A44" s="4" t="s">
        <v>251</v>
      </c>
    </row>
    <row r="45" spans="1:7">
      <c r="A45" s="3" t="s">
        <v>228</v>
      </c>
    </row>
    <row r="46" spans="1:7">
      <c r="A46" s="4" t="s">
        <v>247</v>
      </c>
      <c r="C46" s="7" t="n">
        <v>5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2</v>
      </c>
      <c r="C1" s="2" t="s">
        <v>23</v>
      </c>
      <c r="E1" s="2" t="s">
        <v>1</v>
      </c>
    </row>
    <row r="2" spans="1:6">
      <c r="C2" s="2" t="s">
        <v>2</v>
      </c>
      <c r="D2" s="2" t="s">
        <v>24</v>
      </c>
      <c r="E2" s="2" t="s">
        <v>2</v>
      </c>
      <c r="F2" s="2" t="s">
        <v>24</v>
      </c>
    </row>
    <row r="3" spans="1:6">
      <c r="A3" s="3" t="s">
        <v>253</v>
      </c>
    </row>
    <row r="4" spans="1:6">
      <c r="A4" s="4" t="s">
        <v>31</v>
      </c>
      <c r="B4" s="4" t="s">
        <v>30</v>
      </c>
      <c r="C4" s="7" t="n">
        <v>178</v>
      </c>
      <c r="D4" s="7" t="n">
        <v>0</v>
      </c>
      <c r="E4" s="7" t="n">
        <v>3860</v>
      </c>
      <c r="F4" s="7" t="n">
        <v>2389</v>
      </c>
    </row>
    <row r="5" spans="1:6"/>
    <row r="6" spans="1:6">
      <c r="A6" s="4" t="s">
        <v>30</v>
      </c>
      <c r="B6" s="4" t="s">
        <v>55</v>
      </c>
    </row>
  </sheetData>
  <mergeCells count="5">
    <mergeCell ref="A1:B2"/>
    <mergeCell ref="C1:D1"/>
    <mergeCell ref="E1:F1"/>
    <mergeCell ref="A5:E5"/>
    <mergeCell ref="B6:E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24</v>
      </c>
    </row>
    <row r="2" spans="1:4">
      <c r="A2" s="3" t="s">
        <v>59</v>
      </c>
    </row>
    <row r="3" spans="1:4">
      <c r="A3" s="4" t="s">
        <v>60</v>
      </c>
      <c r="B3" s="7" t="n">
        <v>411507</v>
      </c>
      <c r="C3" s="7" t="n">
        <v>319447</v>
      </c>
      <c r="D3" s="7" t="n">
        <v>167625</v>
      </c>
    </row>
    <row r="4" spans="1:4">
      <c r="A4" s="4" t="s">
        <v>61</v>
      </c>
      <c r="B4" s="5" t="n">
        <v>280978</v>
      </c>
      <c r="C4" s="5" t="n">
        <v>428659</v>
      </c>
      <c r="D4" s="5" t="n">
        <v>267632</v>
      </c>
    </row>
    <row r="5" spans="1:4">
      <c r="A5" s="4" t="s">
        <v>62</v>
      </c>
      <c r="B5" s="5" t="n">
        <v>93175</v>
      </c>
      <c r="C5" s="5" t="n">
        <v>101890</v>
      </c>
      <c r="D5" s="5" t="n">
        <v>84905</v>
      </c>
    </row>
    <row r="6" spans="1:4">
      <c r="A6" s="4" t="s">
        <v>63</v>
      </c>
      <c r="B6" s="5" t="n">
        <v>2073</v>
      </c>
      <c r="C6" s="5" t="n">
        <v>2316</v>
      </c>
      <c r="D6" s="5" t="n">
        <v>762</v>
      </c>
    </row>
    <row r="7" spans="1:4">
      <c r="A7" s="3" t="s">
        <v>64</v>
      </c>
    </row>
    <row r="8" spans="1:4">
      <c r="A8" s="4" t="s">
        <v>65</v>
      </c>
      <c r="B8" s="5" t="n">
        <v>736368</v>
      </c>
      <c r="C8" s="5" t="n">
        <v>637132</v>
      </c>
      <c r="D8" s="5" t="n">
        <v>965917</v>
      </c>
    </row>
    <row r="9" spans="1:4">
      <c r="A9" s="4" t="s">
        <v>66</v>
      </c>
      <c r="B9" s="5" t="n">
        <v>67638</v>
      </c>
      <c r="C9" s="5" t="n">
        <v>60888</v>
      </c>
      <c r="D9" s="5" t="n">
        <v>65123</v>
      </c>
    </row>
    <row r="10" spans="1:4">
      <c r="A10" s="4" t="s">
        <v>67</v>
      </c>
      <c r="B10" s="5" t="n">
        <v>11419</v>
      </c>
      <c r="C10" s="5" t="n">
        <v>17814</v>
      </c>
      <c r="D10" s="5" t="n">
        <v>16359</v>
      </c>
    </row>
    <row r="11" spans="1:4">
      <c r="A11" s="4" t="s">
        <v>68</v>
      </c>
      <c r="B11" s="5" t="n">
        <v>61856</v>
      </c>
      <c r="C11" s="5" t="n">
        <v>70400</v>
      </c>
      <c r="D11" s="5" t="n">
        <v>67456</v>
      </c>
    </row>
    <row r="12" spans="1:4">
      <c r="A12" s="4" t="s">
        <v>69</v>
      </c>
      <c r="B12" s="5" t="n">
        <v>1665014</v>
      </c>
      <c r="C12" s="5" t="n">
        <v>1638546</v>
      </c>
      <c r="D12" s="5" t="n">
        <v>1635779</v>
      </c>
    </row>
    <row r="13" spans="1:4">
      <c r="A13" s="3" t="s">
        <v>70</v>
      </c>
    </row>
    <row r="14" spans="1:4">
      <c r="A14" s="4" t="s">
        <v>71</v>
      </c>
      <c r="B14" s="5" t="n">
        <v>22760</v>
      </c>
      <c r="C14" s="5" t="n">
        <v>22987</v>
      </c>
      <c r="D14" s="5" t="n">
        <v>22870</v>
      </c>
    </row>
    <row r="15" spans="1:4">
      <c r="A15" s="4" t="s">
        <v>72</v>
      </c>
      <c r="B15" s="5" t="n">
        <v>264485</v>
      </c>
      <c r="C15" s="5" t="n">
        <v>264838</v>
      </c>
      <c r="D15" s="5" t="n">
        <v>256970</v>
      </c>
    </row>
    <row r="16" spans="1:4">
      <c r="A16" s="4" t="s">
        <v>73</v>
      </c>
      <c r="B16" s="5" t="n">
        <v>603860</v>
      </c>
      <c r="C16" s="5" t="n">
        <v>591327</v>
      </c>
      <c r="D16" s="5" t="n">
        <v>591292</v>
      </c>
    </row>
    <row r="17" spans="1:4">
      <c r="A17" s="4" t="s">
        <v>74</v>
      </c>
      <c r="B17" s="5" t="n">
        <v>891105</v>
      </c>
      <c r="C17" s="5" t="n">
        <v>879152</v>
      </c>
      <c r="D17" s="5" t="n">
        <v>871132</v>
      </c>
    </row>
    <row r="18" spans="1:4">
      <c r="A18" s="4" t="s">
        <v>75</v>
      </c>
      <c r="B18" s="5" t="n">
        <v>-569697</v>
      </c>
      <c r="C18" s="5" t="n">
        <v>-553265</v>
      </c>
      <c r="D18" s="5" t="n">
        <v>-545518</v>
      </c>
    </row>
    <row r="19" spans="1:4">
      <c r="A19" s="4" t="s">
        <v>76</v>
      </c>
      <c r="B19" s="5" t="n">
        <v>321408</v>
      </c>
      <c r="C19" s="5" t="n">
        <v>325887</v>
      </c>
      <c r="D19" s="5" t="n">
        <v>325614</v>
      </c>
    </row>
    <row r="20" spans="1:4">
      <c r="A20" s="3" t="s">
        <v>77</v>
      </c>
    </row>
    <row r="21" spans="1:4">
      <c r="A21" s="4" t="s">
        <v>78</v>
      </c>
      <c r="B21" s="5" t="n">
        <v>98869</v>
      </c>
      <c r="C21" s="5" t="n">
        <v>99071</v>
      </c>
      <c r="D21" s="5" t="n">
        <v>99035</v>
      </c>
    </row>
    <row r="22" spans="1:4">
      <c r="A22" s="4" t="s">
        <v>79</v>
      </c>
      <c r="B22" s="5" t="n">
        <v>75574</v>
      </c>
      <c r="C22" s="5" t="n">
        <v>82441</v>
      </c>
      <c r="D22" s="5" t="n">
        <v>75351</v>
      </c>
    </row>
    <row r="23" spans="1:4">
      <c r="A23" s="4" t="s">
        <v>80</v>
      </c>
      <c r="B23" s="5" t="n">
        <v>24266</v>
      </c>
      <c r="C23" s="5" t="n">
        <v>23853</v>
      </c>
      <c r="D23" s="5" t="n">
        <v>38750</v>
      </c>
    </row>
    <row r="24" spans="1:4">
      <c r="A24" s="4" t="s">
        <v>81</v>
      </c>
      <c r="B24" s="5" t="n">
        <v>41798</v>
      </c>
      <c r="C24" s="5" t="n">
        <v>61379</v>
      </c>
      <c r="D24" s="5" t="n">
        <v>52245</v>
      </c>
    </row>
    <row r="25" spans="1:4">
      <c r="A25" s="4" t="s">
        <v>82</v>
      </c>
      <c r="B25" s="5" t="n">
        <v>240507</v>
      </c>
      <c r="C25" s="5" t="n">
        <v>266744</v>
      </c>
      <c r="D25" s="5" t="n">
        <v>265381</v>
      </c>
    </row>
    <row r="26" spans="1:4">
      <c r="A26" s="4" t="s">
        <v>83</v>
      </c>
      <c r="B26" s="5" t="n">
        <v>2226929</v>
      </c>
      <c r="C26" s="5" t="n">
        <v>2231177</v>
      </c>
      <c r="D26" s="5" t="n">
        <v>2226774</v>
      </c>
    </row>
    <row r="27" spans="1:4">
      <c r="A27" s="3" t="s">
        <v>84</v>
      </c>
    </row>
    <row r="28" spans="1:4">
      <c r="A28" s="4" t="s">
        <v>85</v>
      </c>
      <c r="B28" s="5" t="n">
        <v>52052</v>
      </c>
      <c r="C28" s="5" t="n">
        <v>66179</v>
      </c>
      <c r="D28" s="5" t="n">
        <v>65894</v>
      </c>
    </row>
    <row r="29" spans="1:4">
      <c r="A29" s="4" t="s">
        <v>86</v>
      </c>
      <c r="B29" s="5" t="n">
        <v>131925</v>
      </c>
      <c r="C29" s="5" t="n">
        <v>120527</v>
      </c>
      <c r="D29" s="5" t="n">
        <v>132572</v>
      </c>
    </row>
    <row r="30" spans="1:4">
      <c r="A30" s="4" t="s">
        <v>87</v>
      </c>
      <c r="B30" s="5" t="n">
        <v>10522</v>
      </c>
      <c r="C30" s="5" t="n">
        <v>8343</v>
      </c>
      <c r="D30" s="5" t="n">
        <v>21768</v>
      </c>
    </row>
    <row r="31" spans="1:4">
      <c r="A31" s="4" t="s">
        <v>88</v>
      </c>
      <c r="B31" s="5" t="n">
        <v>14201</v>
      </c>
      <c r="C31" s="5" t="n">
        <v>16438</v>
      </c>
      <c r="D31" s="5" t="n">
        <v>41209</v>
      </c>
    </row>
    <row r="32" spans="1:4">
      <c r="A32" s="4" t="s">
        <v>89</v>
      </c>
      <c r="B32" s="5" t="n">
        <v>22800</v>
      </c>
      <c r="C32" s="5" t="n">
        <v>27593</v>
      </c>
      <c r="D32" s="5" t="n">
        <v>20681</v>
      </c>
    </row>
    <row r="33" spans="1:4">
      <c r="A33" s="4" t="s">
        <v>90</v>
      </c>
      <c r="B33" s="5" t="n">
        <v>7239</v>
      </c>
      <c r="C33" s="5" t="n">
        <v>7190</v>
      </c>
      <c r="D33" s="5" t="n">
        <v>5893</v>
      </c>
    </row>
    <row r="34" spans="1:4">
      <c r="A34" s="4" t="s">
        <v>91</v>
      </c>
      <c r="B34" s="5" t="n">
        <v>0</v>
      </c>
      <c r="C34" s="5" t="n">
        <v>0</v>
      </c>
      <c r="D34" s="5" t="n">
        <v>0</v>
      </c>
    </row>
    <row r="35" spans="1:4">
      <c r="A35" s="4" t="s">
        <v>92</v>
      </c>
      <c r="B35" s="5" t="n">
        <v>238739</v>
      </c>
      <c r="C35" s="5" t="n">
        <v>246270</v>
      </c>
      <c r="D35" s="5" t="n">
        <v>288017</v>
      </c>
    </row>
    <row r="36" spans="1:4">
      <c r="A36" s="4" t="s">
        <v>93</v>
      </c>
      <c r="B36" s="5" t="n">
        <v>368645</v>
      </c>
      <c r="C36" s="5" t="n">
        <v>368380</v>
      </c>
      <c r="D36" s="5" t="n">
        <v>368292</v>
      </c>
    </row>
    <row r="37" spans="1:4">
      <c r="A37" s="4" t="s">
        <v>94</v>
      </c>
      <c r="B37" s="5" t="n">
        <v>78930</v>
      </c>
      <c r="C37" s="5" t="n">
        <v>92177</v>
      </c>
      <c r="D37" s="5" t="n">
        <v>90643</v>
      </c>
    </row>
    <row r="38" spans="1:4">
      <c r="A38" s="4" t="s">
        <v>95</v>
      </c>
      <c r="B38" s="5" t="n">
        <v>30038</v>
      </c>
      <c r="C38" s="5" t="n">
        <v>41794</v>
      </c>
      <c r="D38" s="5" t="n">
        <v>33179</v>
      </c>
    </row>
    <row r="39" spans="1:4">
      <c r="A39" s="4" t="s">
        <v>80</v>
      </c>
      <c r="B39" s="5" t="n">
        <v>29075</v>
      </c>
      <c r="C39" s="5" t="n">
        <v>29494</v>
      </c>
      <c r="D39" s="5" t="n">
        <v>27447</v>
      </c>
    </row>
    <row r="40" spans="1:4">
      <c r="A40" s="4" t="s">
        <v>96</v>
      </c>
      <c r="B40" s="5" t="n">
        <v>745427</v>
      </c>
      <c r="C40" s="5" t="n">
        <v>778115</v>
      </c>
      <c r="D40" s="5" t="n">
        <v>807578</v>
      </c>
    </row>
    <row r="41" spans="1:4">
      <c r="A41" s="3" t="s">
        <v>97</v>
      </c>
    </row>
    <row r="42" spans="1:4">
      <c r="A42" s="4" t="s">
        <v>98</v>
      </c>
      <c r="B42" s="5" t="n">
        <v>319509</v>
      </c>
      <c r="C42" s="5" t="n">
        <v>208946</v>
      </c>
      <c r="D42" s="5" t="n">
        <v>206941</v>
      </c>
    </row>
    <row r="43" spans="1:4">
      <c r="A43" s="4" t="s">
        <v>99</v>
      </c>
      <c r="B43" s="5" t="n">
        <v>1090148</v>
      </c>
      <c r="C43" s="5" t="n">
        <v>1066064</v>
      </c>
      <c r="D43" s="5" t="n">
        <v>1033986</v>
      </c>
    </row>
    <row r="44" spans="1:4">
      <c r="A44" s="4" t="s">
        <v>100</v>
      </c>
      <c r="B44" s="5" t="n">
        <v>-71723</v>
      </c>
      <c r="C44" s="5" t="n">
        <v>-72350</v>
      </c>
      <c r="D44" s="5" t="n">
        <v>-70439</v>
      </c>
    </row>
    <row r="45" spans="1:4">
      <c r="A45" s="4" t="s">
        <v>101</v>
      </c>
      <c r="B45" s="5" t="n">
        <v>1441946</v>
      </c>
      <c r="C45" s="5" t="n">
        <v>1414222</v>
      </c>
      <c r="D45" s="5" t="n">
        <v>1382050</v>
      </c>
    </row>
    <row r="46" spans="1:4">
      <c r="A46" s="4" t="s">
        <v>102</v>
      </c>
      <c r="B46" s="5" t="n">
        <v>39556</v>
      </c>
      <c r="C46" s="5" t="n">
        <v>38840</v>
      </c>
      <c r="D46" s="5" t="n">
        <v>37146</v>
      </c>
    </row>
    <row r="47" spans="1:4">
      <c r="A47" s="4" t="s">
        <v>103</v>
      </c>
      <c r="B47" s="5" t="n">
        <v>1481502</v>
      </c>
      <c r="C47" s="5" t="n">
        <v>1453062</v>
      </c>
      <c r="D47" s="5" t="n">
        <v>1419196</v>
      </c>
    </row>
    <row r="48" spans="1:4">
      <c r="A48" s="4" t="s">
        <v>104</v>
      </c>
      <c r="B48" s="5" t="n">
        <v>2226929</v>
      </c>
      <c r="C48" s="5" t="n">
        <v>2231177</v>
      </c>
      <c r="D48" s="5" t="n">
        <v>2226774</v>
      </c>
    </row>
    <row r="49" spans="1:4">
      <c r="A49" s="4" t="s">
        <v>105</v>
      </c>
    </row>
    <row r="50" spans="1:4">
      <c r="A50" s="3" t="s">
        <v>97</v>
      </c>
    </row>
    <row r="51" spans="1:4">
      <c r="A51" s="4" t="s">
        <v>106</v>
      </c>
      <c r="B51" s="5" t="n">
        <v>0</v>
      </c>
      <c r="C51" s="5" t="n">
        <v>0</v>
      </c>
      <c r="D51" s="5" t="n">
        <v>0</v>
      </c>
    </row>
    <row r="52" spans="1:4">
      <c r="A52" s="4" t="s">
        <v>107</v>
      </c>
    </row>
    <row r="53" spans="1:4">
      <c r="A53" s="3" t="s">
        <v>97</v>
      </c>
    </row>
    <row r="54" spans="1:4">
      <c r="A54" s="4" t="s">
        <v>106</v>
      </c>
      <c r="B54" s="7" t="n">
        <v>104012</v>
      </c>
      <c r="C54" s="7" t="n">
        <v>211562</v>
      </c>
      <c r="D54" s="7" t="n">
        <v>211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0"/>
  </cols>
  <sheetData>
    <row r="1" spans="1:2">
      <c r="A1" s="1" t="s">
        <v>254</v>
      </c>
      <c r="B1" s="2" t="s">
        <v>1</v>
      </c>
    </row>
    <row r="2" spans="1:2">
      <c r="B2" s="2" t="s">
        <v>255</v>
      </c>
    </row>
    <row r="3" spans="1:2">
      <c r="A3" s="4" t="s">
        <v>107</v>
      </c>
    </row>
    <row r="4" spans="1:2">
      <c r="A4" s="4" t="s">
        <v>143</v>
      </c>
      <c r="B4" s="5" t="n">
        <v>111072</v>
      </c>
    </row>
    <row r="5" spans="1:2">
      <c r="A5" s="4" t="s">
        <v>109</v>
      </c>
    </row>
    <row r="6" spans="1:2">
      <c r="A6" s="4" t="s">
        <v>242</v>
      </c>
      <c r="B6" s="5" t="n">
        <v>24871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3</v>
      </c>
      <c r="D1" s="2" t="s">
        <v>1</v>
      </c>
    </row>
    <row r="2" spans="1:5">
      <c r="B2" s="2" t="s">
        <v>2</v>
      </c>
      <c r="C2" s="2" t="s">
        <v>24</v>
      </c>
      <c r="D2" s="2" t="s">
        <v>2</v>
      </c>
      <c r="E2" s="2" t="s">
        <v>24</v>
      </c>
    </row>
    <row r="3" spans="1:5">
      <c r="A3" s="3" t="s">
        <v>257</v>
      </c>
    </row>
    <row r="4" spans="1:5">
      <c r="A4" s="4" t="s">
        <v>42</v>
      </c>
      <c r="B4" s="7" t="n">
        <v>53647</v>
      </c>
      <c r="C4" s="7" t="n">
        <v>44534</v>
      </c>
      <c r="D4" s="7" t="n">
        <v>73435</v>
      </c>
      <c r="E4" s="7" t="n">
        <v>61052</v>
      </c>
    </row>
    <row r="5" spans="1:5">
      <c r="A5" s="4" t="s">
        <v>258</v>
      </c>
      <c r="B5" s="5" t="n">
        <v>-3687</v>
      </c>
      <c r="C5" s="5" t="n">
        <v>-3687</v>
      </c>
      <c r="D5" s="5" t="n">
        <v>-11061</v>
      </c>
      <c r="E5" s="5" t="n">
        <v>-11061</v>
      </c>
    </row>
    <row r="6" spans="1:5">
      <c r="A6" s="4" t="s">
        <v>44</v>
      </c>
      <c r="B6" s="7" t="n">
        <v>49960</v>
      </c>
      <c r="C6" s="7" t="n">
        <v>40847</v>
      </c>
      <c r="D6" s="7" t="n">
        <v>62374</v>
      </c>
      <c r="E6" s="7" t="n">
        <v>49991</v>
      </c>
    </row>
    <row r="7" spans="1:5">
      <c r="A7" s="3" t="s">
        <v>259</v>
      </c>
    </row>
    <row r="8" spans="1:5">
      <c r="A8" s="4" t="s">
        <v>260</v>
      </c>
      <c r="B8" s="5" t="n">
        <v>22982473</v>
      </c>
      <c r="C8" s="5" t="n">
        <v>22717043</v>
      </c>
      <c r="D8" s="5" t="n">
        <v>22831717</v>
      </c>
      <c r="E8" s="5" t="n">
        <v>22671943</v>
      </c>
    </row>
    <row r="9" spans="1:5">
      <c r="A9" s="4" t="s">
        <v>261</v>
      </c>
      <c r="B9" s="8" t="n">
        <v>2.17</v>
      </c>
      <c r="C9" s="8" t="n">
        <v>1.8</v>
      </c>
      <c r="D9" s="8" t="n">
        <v>2.73</v>
      </c>
      <c r="E9" s="8" t="n">
        <v>2.2</v>
      </c>
    </row>
    <row r="10" spans="1:5">
      <c r="A10" s="3" t="s">
        <v>262</v>
      </c>
    </row>
    <row r="11" spans="1:5">
      <c r="A11" s="4" t="s">
        <v>44</v>
      </c>
      <c r="B11" s="7" t="n">
        <v>49960</v>
      </c>
      <c r="C11" s="7" t="n">
        <v>40847</v>
      </c>
      <c r="D11" s="7" t="n">
        <v>62374</v>
      </c>
      <c r="E11" s="7" t="n">
        <v>49991</v>
      </c>
    </row>
    <row r="12" spans="1:5">
      <c r="A12" s="4" t="s">
        <v>263</v>
      </c>
      <c r="B12" s="5" t="n">
        <v>3687</v>
      </c>
      <c r="C12" s="5" t="n">
        <v>3687</v>
      </c>
      <c r="D12" s="5" t="n">
        <v>11061</v>
      </c>
      <c r="E12" s="5" t="n">
        <v>0</v>
      </c>
    </row>
    <row r="13" spans="1:5">
      <c r="A13" s="4" t="s">
        <v>264</v>
      </c>
      <c r="B13" s="7" t="n">
        <v>53647</v>
      </c>
      <c r="C13" s="7" t="n">
        <v>44534</v>
      </c>
      <c r="D13" s="7" t="n">
        <v>73435</v>
      </c>
      <c r="E13" s="7" t="n">
        <v>49991</v>
      </c>
    </row>
    <row r="14" spans="1:5">
      <c r="A14" s="3" t="s">
        <v>265</v>
      </c>
    </row>
    <row r="15" spans="1:5">
      <c r="A15" s="4" t="s">
        <v>260</v>
      </c>
      <c r="B15" s="5" t="n">
        <v>22982473</v>
      </c>
      <c r="C15" s="5" t="n">
        <v>22717043</v>
      </c>
      <c r="D15" s="5" t="n">
        <v>22831717</v>
      </c>
      <c r="E15" s="5" t="n">
        <v>22671943</v>
      </c>
    </row>
    <row r="16" spans="1:5">
      <c r="A16" s="4" t="s">
        <v>266</v>
      </c>
      <c r="B16" s="5" t="n">
        <v>4693155</v>
      </c>
      <c r="C16" s="5" t="n">
        <v>4857262</v>
      </c>
      <c r="D16" s="5" t="n">
        <v>4816904</v>
      </c>
      <c r="E16" s="5" t="n">
        <v>0</v>
      </c>
    </row>
    <row r="17" spans="1:5">
      <c r="A17" s="4" t="s">
        <v>267</v>
      </c>
      <c r="B17" s="5" t="n">
        <v>320955</v>
      </c>
      <c r="C17" s="5" t="n">
        <v>280603</v>
      </c>
      <c r="D17" s="5" t="n">
        <v>318594</v>
      </c>
      <c r="E17" s="5" t="n">
        <v>285107</v>
      </c>
    </row>
    <row r="18" spans="1:5">
      <c r="A18" s="4" t="s">
        <v>268</v>
      </c>
      <c r="B18" s="5" t="n">
        <v>27996583</v>
      </c>
      <c r="C18" s="5" t="n">
        <v>27854908</v>
      </c>
      <c r="D18" s="5" t="n">
        <v>27967215</v>
      </c>
      <c r="E18" s="5" t="n">
        <v>22957050</v>
      </c>
    </row>
    <row r="19" spans="1:5">
      <c r="A19" s="4" t="s">
        <v>269</v>
      </c>
      <c r="B19" s="8" t="n">
        <v>1.92</v>
      </c>
      <c r="C19" s="8" t="n">
        <v>1.6</v>
      </c>
      <c r="D19" s="8" t="n">
        <v>2.63</v>
      </c>
      <c r="E19" s="8" t="n">
        <v>2.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70</v>
      </c>
      <c r="B1" s="2" t="s">
        <v>1</v>
      </c>
    </row>
    <row r="2" spans="1:3">
      <c r="B2" s="2" t="s">
        <v>255</v>
      </c>
      <c r="C2" s="2" t="s">
        <v>271</v>
      </c>
    </row>
    <row r="3" spans="1:3">
      <c r="A3" s="3" t="s">
        <v>158</v>
      </c>
    </row>
    <row r="4" spans="1:3">
      <c r="A4" s="4" t="s">
        <v>272</v>
      </c>
      <c r="B4" s="5" t="n">
        <v>122200</v>
      </c>
      <c r="C4" s="5" t="n">
        <v>133600</v>
      </c>
    </row>
    <row r="5" spans="1:3">
      <c r="A5" s="4" t="s">
        <v>273</v>
      </c>
      <c r="B5" s="10" t="n">
        <v>62.66</v>
      </c>
      <c r="C5" s="10" t="n">
        <v>6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274</v>
      </c>
      <c r="B1" s="2" t="s">
        <v>23</v>
      </c>
      <c r="D1" s="2" t="s">
        <v>1</v>
      </c>
    </row>
    <row r="2" spans="1:5">
      <c r="B2" s="2" t="s">
        <v>2</v>
      </c>
      <c r="C2" s="2" t="s">
        <v>24</v>
      </c>
      <c r="D2" s="2" t="s">
        <v>2</v>
      </c>
      <c r="E2" s="2" t="s">
        <v>24</v>
      </c>
    </row>
    <row r="3" spans="1:5">
      <c r="A3" s="3" t="s">
        <v>275</v>
      </c>
    </row>
    <row r="4" spans="1:5">
      <c r="A4" s="4" t="s">
        <v>276</v>
      </c>
      <c r="B4" s="4" t="s">
        <v>277</v>
      </c>
      <c r="C4" s="4" t="s">
        <v>277</v>
      </c>
      <c r="D4" s="4" t="s">
        <v>278</v>
      </c>
      <c r="E4" s="4" t="s">
        <v>279</v>
      </c>
    </row>
    <row r="5" spans="1:5">
      <c r="A5" s="4" t="s">
        <v>280</v>
      </c>
      <c r="B5" s="4" t="s">
        <v>281</v>
      </c>
      <c r="C5" s="4" t="s">
        <v>281</v>
      </c>
      <c r="D5" s="4" t="s">
        <v>281</v>
      </c>
      <c r="E5" s="4" t="s">
        <v>2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4</v>
      </c>
    </row>
    <row r="3" spans="1:3">
      <c r="A3" s="3" t="s">
        <v>283</v>
      </c>
    </row>
    <row r="4" spans="1:3">
      <c r="A4" s="4" t="s">
        <v>284</v>
      </c>
      <c r="B4" s="9" t="n">
        <v>0.2</v>
      </c>
    </row>
    <row r="5" spans="1:3">
      <c r="A5" s="4" t="s">
        <v>285</v>
      </c>
    </row>
    <row r="6" spans="1:3">
      <c r="A6" s="3" t="s">
        <v>283</v>
      </c>
    </row>
    <row r="7" spans="1:3">
      <c r="A7" s="4" t="s">
        <v>286</v>
      </c>
      <c r="B7" s="11" t="n">
        <v>23.4</v>
      </c>
      <c r="C7" s="9" t="n">
        <v>56.8</v>
      </c>
    </row>
    <row r="8" spans="1:3">
      <c r="A8" s="4" t="s">
        <v>287</v>
      </c>
    </row>
    <row r="9" spans="1:3">
      <c r="A9" s="3" t="s">
        <v>283</v>
      </c>
    </row>
    <row r="10" spans="1:3">
      <c r="A10" s="4" t="s">
        <v>286</v>
      </c>
      <c r="B10" s="7" t="n">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4</v>
      </c>
    </row>
    <row r="2" spans="1:3">
      <c r="A2" s="4" t="s">
        <v>289</v>
      </c>
    </row>
    <row r="3" spans="1:3">
      <c r="A3" s="3" t="s">
        <v>283</v>
      </c>
    </row>
    <row r="4" spans="1:3">
      <c r="A4" s="4" t="s">
        <v>286</v>
      </c>
      <c r="B4" s="9" t="n">
        <v>12.4</v>
      </c>
      <c r="C4" s="9" t="n">
        <v>25.4</v>
      </c>
    </row>
    <row r="5" spans="1:3">
      <c r="A5" s="4" t="s">
        <v>290</v>
      </c>
    </row>
    <row r="6" spans="1:3">
      <c r="A6" s="3" t="s">
        <v>283</v>
      </c>
    </row>
    <row r="7" spans="1:3">
      <c r="A7" s="4" t="s">
        <v>286</v>
      </c>
      <c r="B7" s="11" t="n">
        <v>9.699999999999999</v>
      </c>
      <c r="C7" s="11" t="n">
        <v>19.8</v>
      </c>
    </row>
    <row r="8" spans="1:3">
      <c r="A8" s="4" t="s">
        <v>291</v>
      </c>
    </row>
    <row r="9" spans="1:3">
      <c r="A9" s="3" t="s">
        <v>283</v>
      </c>
    </row>
    <row r="10" spans="1:3">
      <c r="A10" s="4" t="s">
        <v>286</v>
      </c>
      <c r="B10" s="9" t="n">
        <v>2.7</v>
      </c>
      <c r="C10" s="9" t="n">
        <v>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3</v>
      </c>
      <c r="D1" s="2" t="s">
        <v>1</v>
      </c>
    </row>
    <row r="2" spans="1:5">
      <c r="B2" s="2" t="s">
        <v>2</v>
      </c>
      <c r="C2" s="2" t="s">
        <v>24</v>
      </c>
      <c r="D2" s="2" t="s">
        <v>2</v>
      </c>
      <c r="E2" s="2" t="s">
        <v>24</v>
      </c>
    </row>
    <row r="3" spans="1:5">
      <c r="A3" s="4" t="s">
        <v>293</v>
      </c>
    </row>
    <row r="4" spans="1:5">
      <c r="A4" s="3" t="s">
        <v>294</v>
      </c>
    </row>
    <row r="5" spans="1:5">
      <c r="A5" s="4" t="s">
        <v>295</v>
      </c>
      <c r="B5" s="7" t="n">
        <v>10876</v>
      </c>
      <c r="C5" s="7" t="n">
        <v>3529</v>
      </c>
      <c r="D5" s="7" t="n">
        <v>8484</v>
      </c>
      <c r="E5" s="7" t="n">
        <v>-2527</v>
      </c>
    </row>
    <row r="6" spans="1:5">
      <c r="A6" s="4" t="s">
        <v>296</v>
      </c>
      <c r="B6" s="5" t="n">
        <v>-987</v>
      </c>
      <c r="C6" s="5" t="n">
        <v>-1328</v>
      </c>
      <c r="D6" s="5" t="n">
        <v>-3135</v>
      </c>
      <c r="E6" s="5" t="n">
        <v>-4004</v>
      </c>
    </row>
    <row r="7" spans="1:5">
      <c r="A7" s="4" t="s">
        <v>297</v>
      </c>
    </row>
    <row r="8" spans="1:5">
      <c r="A8" s="3" t="s">
        <v>294</v>
      </c>
    </row>
    <row r="9" spans="1:5">
      <c r="A9" s="4" t="s">
        <v>298</v>
      </c>
      <c r="B9" s="5" t="n">
        <v>0</v>
      </c>
      <c r="C9" s="5" t="n">
        <v>0</v>
      </c>
      <c r="D9" s="5" t="n">
        <v>0</v>
      </c>
      <c r="E9" s="5" t="n">
        <v>0</v>
      </c>
    </row>
    <row r="10" spans="1:5">
      <c r="A10" s="4" t="s">
        <v>299</v>
      </c>
    </row>
    <row r="11" spans="1:5">
      <c r="A11" s="3" t="s">
        <v>294</v>
      </c>
    </row>
    <row r="12" spans="1:5">
      <c r="A12" s="4" t="s">
        <v>295</v>
      </c>
      <c r="B12" s="5" t="n">
        <v>0</v>
      </c>
      <c r="C12" s="5" t="n">
        <v>0</v>
      </c>
      <c r="D12" s="5" t="n">
        <v>453</v>
      </c>
      <c r="E12" s="5" t="n">
        <v>1283</v>
      </c>
    </row>
    <row r="13" spans="1:5">
      <c r="A13" s="4" t="s">
        <v>296</v>
      </c>
      <c r="B13" s="5" t="n">
        <v>102</v>
      </c>
      <c r="C13" s="5" t="n">
        <v>362</v>
      </c>
      <c r="D13" s="5" t="n">
        <v>770</v>
      </c>
      <c r="E13" s="5" t="n">
        <v>720</v>
      </c>
    </row>
    <row r="14" spans="1:5">
      <c r="A14" s="4" t="s">
        <v>300</v>
      </c>
    </row>
    <row r="15" spans="1:5">
      <c r="A15" s="3" t="s">
        <v>294</v>
      </c>
    </row>
    <row r="16" spans="1:5">
      <c r="A16" s="4" t="s">
        <v>298</v>
      </c>
      <c r="B16" s="5" t="n">
        <v>0</v>
      </c>
      <c r="C16" s="5" t="n">
        <v>0</v>
      </c>
      <c r="D16" s="5" t="n">
        <v>246</v>
      </c>
      <c r="E16" s="5" t="n">
        <v>745</v>
      </c>
    </row>
    <row r="17" spans="1:5">
      <c r="A17" s="4" t="s">
        <v>301</v>
      </c>
    </row>
    <row r="18" spans="1:5">
      <c r="A18" s="3" t="s">
        <v>294</v>
      </c>
    </row>
    <row r="19" spans="1:5">
      <c r="A19" s="4" t="s">
        <v>302</v>
      </c>
      <c r="B19" s="7" t="n">
        <v>-1576</v>
      </c>
      <c r="C19" s="7" t="n">
        <v>-2366</v>
      </c>
      <c r="D19" s="7" t="n">
        <v>-2932</v>
      </c>
      <c r="E19" s="7" t="n">
        <v>60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58</v>
      </c>
      <c r="D1" s="2" t="s">
        <v>24</v>
      </c>
    </row>
    <row r="2" spans="1:4">
      <c r="A2" s="3" t="s">
        <v>283</v>
      </c>
    </row>
    <row r="3" spans="1:4">
      <c r="A3" s="4" t="s">
        <v>304</v>
      </c>
      <c r="B3" s="7" t="n">
        <v>853</v>
      </c>
      <c r="C3" s="7" t="n">
        <v>475</v>
      </c>
      <c r="D3" s="7" t="n">
        <v>0</v>
      </c>
    </row>
    <row r="4" spans="1:4">
      <c r="A4" s="4" t="s">
        <v>305</v>
      </c>
      <c r="B4" s="5" t="n">
        <v>0</v>
      </c>
      <c r="C4" s="5" t="n">
        <v>10766</v>
      </c>
      <c r="D4" s="5" t="n">
        <v>1573</v>
      </c>
    </row>
    <row r="5" spans="1:4">
      <c r="A5" s="4" t="s">
        <v>306</v>
      </c>
      <c r="B5" s="5" t="n">
        <v>4</v>
      </c>
      <c r="C5" s="5" t="n">
        <v>297</v>
      </c>
      <c r="D5" s="5" t="n">
        <v>540</v>
      </c>
    </row>
    <row r="6" spans="1:4">
      <c r="A6" s="4" t="s">
        <v>307</v>
      </c>
      <c r="B6" s="5" t="n">
        <v>1229</v>
      </c>
      <c r="C6" s="5" t="n">
        <v>5</v>
      </c>
      <c r="D6" s="5" t="n">
        <v>90</v>
      </c>
    </row>
    <row r="7" spans="1:4">
      <c r="A7" s="4" t="s">
        <v>308</v>
      </c>
    </row>
    <row r="8" spans="1:4">
      <c r="A8" s="3" t="s">
        <v>283</v>
      </c>
    </row>
    <row r="9" spans="1:4">
      <c r="A9" s="4" t="s">
        <v>304</v>
      </c>
      <c r="B9" s="5" t="n">
        <v>853</v>
      </c>
      <c r="C9" s="5" t="n">
        <v>0</v>
      </c>
      <c r="D9" s="5" t="n">
        <v>0</v>
      </c>
    </row>
    <row r="10" spans="1:4">
      <c r="A10" s="4" t="s">
        <v>309</v>
      </c>
    </row>
    <row r="11" spans="1:4">
      <c r="A11" s="3" t="s">
        <v>283</v>
      </c>
    </row>
    <row r="12" spans="1:4">
      <c r="A12" s="4" t="s">
        <v>305</v>
      </c>
      <c r="B12" s="5" t="n">
        <v>0</v>
      </c>
      <c r="C12" s="5" t="n">
        <v>10766</v>
      </c>
      <c r="D12" s="5" t="n">
        <v>1573</v>
      </c>
    </row>
    <row r="13" spans="1:4">
      <c r="A13" s="4" t="s">
        <v>310</v>
      </c>
    </row>
    <row r="14" spans="1:4">
      <c r="A14" s="3" t="s">
        <v>283</v>
      </c>
    </row>
    <row r="15" spans="1:4">
      <c r="A15" s="4" t="s">
        <v>304</v>
      </c>
      <c r="B15" s="5" t="n">
        <v>0</v>
      </c>
      <c r="C15" s="5" t="n">
        <v>475</v>
      </c>
      <c r="D15" s="5" t="n">
        <v>0</v>
      </c>
    </row>
    <row r="16" spans="1:4">
      <c r="A16" s="4" t="s">
        <v>306</v>
      </c>
      <c r="B16" s="5" t="n">
        <v>4</v>
      </c>
      <c r="C16" s="5" t="n">
        <v>297</v>
      </c>
      <c r="D16" s="5" t="n">
        <v>540</v>
      </c>
    </row>
    <row r="17" spans="1:4">
      <c r="A17" s="4" t="s">
        <v>311</v>
      </c>
    </row>
    <row r="18" spans="1:4">
      <c r="A18" s="3" t="s">
        <v>283</v>
      </c>
    </row>
    <row r="19" spans="1:4">
      <c r="A19" s="4" t="s">
        <v>305</v>
      </c>
      <c r="B19" s="5" t="n">
        <v>0</v>
      </c>
      <c r="C19" s="5" t="n">
        <v>0</v>
      </c>
      <c r="D19" s="5" t="n">
        <v>0</v>
      </c>
    </row>
    <row r="20" spans="1:4">
      <c r="A20" s="4" t="s">
        <v>307</v>
      </c>
      <c r="B20" s="7" t="n">
        <v>1229</v>
      </c>
      <c r="C20" s="7" t="n">
        <v>5</v>
      </c>
      <c r="D20" s="7" t="n">
        <v>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12</v>
      </c>
      <c r="B1" s="2" t="s">
        <v>2</v>
      </c>
      <c r="C1" s="2" t="s">
        <v>58</v>
      </c>
      <c r="D1" s="2" t="s">
        <v>24</v>
      </c>
    </row>
    <row r="2" spans="1:4">
      <c r="A2" s="3" t="s">
        <v>167</v>
      </c>
    </row>
    <row r="3" spans="1:4">
      <c r="A3" s="4" t="s">
        <v>313</v>
      </c>
      <c r="B3" s="7" t="n">
        <v>370</v>
      </c>
      <c r="C3" s="7" t="n">
        <v>370</v>
      </c>
      <c r="D3" s="7" t="n">
        <v>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58</v>
      </c>
      <c r="D1" s="2" t="s">
        <v>24</v>
      </c>
    </row>
    <row r="2" spans="1:4">
      <c r="A2" s="3" t="s">
        <v>315</v>
      </c>
    </row>
    <row r="3" spans="1:4">
      <c r="A3" s="4" t="s">
        <v>316</v>
      </c>
      <c r="B3" s="7" t="n">
        <v>241991</v>
      </c>
      <c r="C3" s="7" t="n">
        <v>116618</v>
      </c>
      <c r="D3" s="7" t="n">
        <v>26578</v>
      </c>
    </row>
    <row r="4" spans="1:4">
      <c r="A4" s="4" t="s">
        <v>317</v>
      </c>
      <c r="B4" s="5" t="n">
        <v>17210</v>
      </c>
      <c r="C4" s="5" t="n">
        <v>17817</v>
      </c>
      <c r="D4" s="5" t="n">
        <v>18907</v>
      </c>
    </row>
    <row r="5" spans="1:4">
      <c r="A5" s="4" t="s">
        <v>318</v>
      </c>
      <c r="B5" s="5" t="n">
        <v>853</v>
      </c>
    </row>
    <row r="6" spans="1:4">
      <c r="A6" s="4" t="s">
        <v>319</v>
      </c>
      <c r="B6" s="5" t="n">
        <v>4</v>
      </c>
      <c r="C6" s="5" t="n">
        <v>772</v>
      </c>
      <c r="D6" s="5" t="n">
        <v>540</v>
      </c>
    </row>
    <row r="7" spans="1:4">
      <c r="A7" s="4" t="s">
        <v>320</v>
      </c>
      <c r="B7" s="5" t="n">
        <v>260058</v>
      </c>
      <c r="C7" s="5" t="n">
        <v>135207</v>
      </c>
      <c r="D7" s="5" t="n">
        <v>46025</v>
      </c>
    </row>
    <row r="8" spans="1:4">
      <c r="A8" s="3" t="s">
        <v>321</v>
      </c>
    </row>
    <row r="9" spans="1:4">
      <c r="A9" s="4" t="s">
        <v>322</v>
      </c>
      <c r="B9" s="5" t="n">
        <v>1844</v>
      </c>
      <c r="C9" s="5" t="n">
        <v>1628</v>
      </c>
      <c r="D9" s="5" t="n">
        <v>1469</v>
      </c>
    </row>
    <row r="10" spans="1:4">
      <c r="A10" s="4" t="s">
        <v>323</v>
      </c>
      <c r="C10" s="5" t="n">
        <v>10766</v>
      </c>
      <c r="D10" s="5" t="n">
        <v>1573</v>
      </c>
    </row>
    <row r="11" spans="1:4">
      <c r="A11" s="4" t="s">
        <v>319</v>
      </c>
      <c r="B11" s="5" t="n">
        <v>1229</v>
      </c>
      <c r="C11" s="5" t="n">
        <v>5</v>
      </c>
      <c r="D11" s="5" t="n">
        <v>90</v>
      </c>
    </row>
    <row r="12" spans="1:4">
      <c r="A12" s="4" t="s">
        <v>324</v>
      </c>
      <c r="B12" s="5" t="n">
        <v>3073</v>
      </c>
      <c r="C12" s="5" t="n">
        <v>12399</v>
      </c>
      <c r="D12" s="5" t="n">
        <v>3132</v>
      </c>
    </row>
    <row r="13" spans="1:4">
      <c r="A13" s="4" t="s">
        <v>325</v>
      </c>
    </row>
    <row r="14" spans="1:4">
      <c r="A14" s="3" t="s">
        <v>315</v>
      </c>
    </row>
    <row r="15" spans="1:4">
      <c r="A15" s="4" t="s">
        <v>316</v>
      </c>
      <c r="B15" s="5" t="n">
        <v>241991</v>
      </c>
      <c r="C15" s="5" t="n">
        <v>116618</v>
      </c>
      <c r="D15" s="5" t="n">
        <v>26578</v>
      </c>
    </row>
    <row r="16" spans="1:4">
      <c r="A16" s="4" t="s">
        <v>317</v>
      </c>
      <c r="B16" s="5" t="n">
        <v>0</v>
      </c>
      <c r="C16" s="5" t="n">
        <v>0</v>
      </c>
      <c r="D16" s="5" t="n">
        <v>0</v>
      </c>
    </row>
    <row r="17" spans="1:4">
      <c r="A17" s="4" t="s">
        <v>318</v>
      </c>
      <c r="B17" s="5" t="n">
        <v>0</v>
      </c>
    </row>
    <row r="18" spans="1:4">
      <c r="A18" s="4" t="s">
        <v>319</v>
      </c>
      <c r="B18" s="5" t="n">
        <v>0</v>
      </c>
      <c r="C18" s="5" t="n">
        <v>0</v>
      </c>
      <c r="D18" s="5" t="n">
        <v>0</v>
      </c>
    </row>
    <row r="19" spans="1:4">
      <c r="A19" s="4" t="s">
        <v>320</v>
      </c>
      <c r="B19" s="5" t="n">
        <v>241991</v>
      </c>
      <c r="C19" s="5" t="n">
        <v>116618</v>
      </c>
      <c r="D19" s="5" t="n">
        <v>26578</v>
      </c>
    </row>
    <row r="20" spans="1:4">
      <c r="A20" s="3" t="s">
        <v>321</v>
      </c>
    </row>
    <row r="21" spans="1:4">
      <c r="A21" s="4" t="s">
        <v>322</v>
      </c>
      <c r="B21" s="5" t="n">
        <v>0</v>
      </c>
      <c r="C21" s="5" t="n">
        <v>0</v>
      </c>
      <c r="D21" s="5" t="n">
        <v>0</v>
      </c>
    </row>
    <row r="22" spans="1:4">
      <c r="A22" s="4" t="s">
        <v>323</v>
      </c>
      <c r="C22" s="5" t="n">
        <v>0</v>
      </c>
      <c r="D22" s="5" t="n">
        <v>0</v>
      </c>
    </row>
    <row r="23" spans="1:4">
      <c r="A23" s="4" t="s">
        <v>319</v>
      </c>
      <c r="B23" s="5" t="n">
        <v>0</v>
      </c>
      <c r="C23" s="5" t="n">
        <v>0</v>
      </c>
      <c r="D23" s="5" t="n">
        <v>0</v>
      </c>
    </row>
    <row r="24" spans="1:4">
      <c r="A24" s="4" t="s">
        <v>324</v>
      </c>
      <c r="B24" s="5" t="n">
        <v>0</v>
      </c>
      <c r="C24" s="5" t="n">
        <v>0</v>
      </c>
      <c r="D24" s="5" t="n">
        <v>0</v>
      </c>
    </row>
    <row r="25" spans="1:4">
      <c r="A25" s="4" t="s">
        <v>326</v>
      </c>
    </row>
    <row r="26" spans="1:4">
      <c r="A26" s="3" t="s">
        <v>315</v>
      </c>
    </row>
    <row r="27" spans="1:4">
      <c r="A27" s="4" t="s">
        <v>316</v>
      </c>
      <c r="B27" s="5" t="n">
        <v>0</v>
      </c>
      <c r="C27" s="5" t="n">
        <v>0</v>
      </c>
      <c r="D27" s="5" t="n">
        <v>0</v>
      </c>
    </row>
    <row r="28" spans="1:4">
      <c r="A28" s="4" t="s">
        <v>317</v>
      </c>
      <c r="B28" s="5" t="n">
        <v>17210</v>
      </c>
      <c r="C28" s="5" t="n">
        <v>17817</v>
      </c>
      <c r="D28" s="5" t="n">
        <v>18907</v>
      </c>
    </row>
    <row r="29" spans="1:4">
      <c r="A29" s="4" t="s">
        <v>318</v>
      </c>
      <c r="B29" s="5" t="n">
        <v>0</v>
      </c>
    </row>
    <row r="30" spans="1:4">
      <c r="A30" s="4" t="s">
        <v>319</v>
      </c>
      <c r="B30" s="5" t="n">
        <v>0</v>
      </c>
      <c r="C30" s="5" t="n">
        <v>0</v>
      </c>
      <c r="D30" s="5" t="n">
        <v>0</v>
      </c>
    </row>
    <row r="31" spans="1:4">
      <c r="A31" s="4" t="s">
        <v>320</v>
      </c>
      <c r="B31" s="5" t="n">
        <v>17210</v>
      </c>
      <c r="C31" s="5" t="n">
        <v>17817</v>
      </c>
      <c r="D31" s="5" t="n">
        <v>18907</v>
      </c>
    </row>
    <row r="32" spans="1:4">
      <c r="A32" s="3" t="s">
        <v>321</v>
      </c>
    </row>
    <row r="33" spans="1:4">
      <c r="A33" s="4" t="s">
        <v>322</v>
      </c>
      <c r="B33" s="5" t="n">
        <v>0</v>
      </c>
      <c r="C33" s="5" t="n">
        <v>0</v>
      </c>
      <c r="D33" s="5" t="n">
        <v>0</v>
      </c>
    </row>
    <row r="34" spans="1:4">
      <c r="A34" s="4" t="s">
        <v>323</v>
      </c>
      <c r="C34" s="5" t="n">
        <v>0</v>
      </c>
      <c r="D34" s="5" t="n">
        <v>0</v>
      </c>
    </row>
    <row r="35" spans="1:4">
      <c r="A35" s="4" t="s">
        <v>319</v>
      </c>
      <c r="B35" s="5" t="n">
        <v>0</v>
      </c>
      <c r="C35" s="5" t="n">
        <v>0</v>
      </c>
      <c r="D35" s="5" t="n">
        <v>0</v>
      </c>
    </row>
    <row r="36" spans="1:4">
      <c r="A36" s="4" t="s">
        <v>324</v>
      </c>
      <c r="B36" s="5" t="n">
        <v>0</v>
      </c>
      <c r="C36" s="5" t="n">
        <v>0</v>
      </c>
      <c r="D36" s="5" t="n">
        <v>0</v>
      </c>
    </row>
    <row r="37" spans="1:4">
      <c r="A37" s="4" t="s">
        <v>327</v>
      </c>
    </row>
    <row r="38" spans="1:4">
      <c r="A38" s="3" t="s">
        <v>315</v>
      </c>
    </row>
    <row r="39" spans="1:4">
      <c r="A39" s="4" t="s">
        <v>316</v>
      </c>
      <c r="B39" s="5" t="n">
        <v>0</v>
      </c>
      <c r="C39" s="5" t="n">
        <v>0</v>
      </c>
      <c r="D39" s="5" t="n">
        <v>0</v>
      </c>
    </row>
    <row r="40" spans="1:4">
      <c r="A40" s="4" t="s">
        <v>317</v>
      </c>
      <c r="B40" s="5" t="n">
        <v>0</v>
      </c>
      <c r="C40" s="5" t="n">
        <v>0</v>
      </c>
      <c r="D40" s="5" t="n">
        <v>0</v>
      </c>
    </row>
    <row r="41" spans="1:4">
      <c r="A41" s="4" t="s">
        <v>318</v>
      </c>
      <c r="B41" s="5" t="n">
        <v>853</v>
      </c>
    </row>
    <row r="42" spans="1:4">
      <c r="A42" s="4" t="s">
        <v>319</v>
      </c>
      <c r="B42" s="5" t="n">
        <v>4</v>
      </c>
      <c r="C42" s="5" t="n">
        <v>772</v>
      </c>
      <c r="D42" s="5" t="n">
        <v>540</v>
      </c>
    </row>
    <row r="43" spans="1:4">
      <c r="A43" s="4" t="s">
        <v>320</v>
      </c>
      <c r="B43" s="5" t="n">
        <v>857</v>
      </c>
      <c r="C43" s="5" t="n">
        <v>772</v>
      </c>
      <c r="D43" s="5" t="n">
        <v>540</v>
      </c>
    </row>
    <row r="44" spans="1:4">
      <c r="A44" s="3" t="s">
        <v>321</v>
      </c>
    </row>
    <row r="45" spans="1:4">
      <c r="A45" s="4" t="s">
        <v>322</v>
      </c>
      <c r="B45" s="5" t="n">
        <v>0</v>
      </c>
      <c r="C45" s="5" t="n">
        <v>0</v>
      </c>
      <c r="D45" s="5" t="n">
        <v>0</v>
      </c>
    </row>
    <row r="46" spans="1:4">
      <c r="A46" s="4" t="s">
        <v>323</v>
      </c>
      <c r="C46" s="5" t="n">
        <v>10766</v>
      </c>
      <c r="D46" s="5" t="n">
        <v>1573</v>
      </c>
    </row>
    <row r="47" spans="1:4">
      <c r="A47" s="4" t="s">
        <v>319</v>
      </c>
      <c r="B47" s="5" t="n">
        <v>1229</v>
      </c>
      <c r="C47" s="5" t="n">
        <v>5</v>
      </c>
      <c r="D47" s="5" t="n">
        <v>90</v>
      </c>
    </row>
    <row r="48" spans="1:4">
      <c r="A48" s="4" t="s">
        <v>324</v>
      </c>
      <c r="B48" s="5" t="n">
        <v>1229</v>
      </c>
      <c r="C48" s="5" t="n">
        <v>10771</v>
      </c>
      <c r="D48" s="5" t="n">
        <v>1663</v>
      </c>
    </row>
    <row r="49" spans="1:4">
      <c r="A49" s="4" t="s">
        <v>328</v>
      </c>
    </row>
    <row r="50" spans="1:4">
      <c r="A50" s="3" t="s">
        <v>315</v>
      </c>
    </row>
    <row r="51" spans="1:4">
      <c r="A51" s="4" t="s">
        <v>316</v>
      </c>
      <c r="B51" s="5" t="n">
        <v>0</v>
      </c>
      <c r="C51" s="5" t="n">
        <v>0</v>
      </c>
      <c r="D51" s="5" t="n">
        <v>0</v>
      </c>
    </row>
    <row r="52" spans="1:4">
      <c r="A52" s="4" t="s">
        <v>317</v>
      </c>
      <c r="B52" s="5" t="n">
        <v>0</v>
      </c>
      <c r="C52" s="5" t="n">
        <v>0</v>
      </c>
      <c r="D52" s="5" t="n">
        <v>0</v>
      </c>
    </row>
    <row r="53" spans="1:4">
      <c r="A53" s="4" t="s">
        <v>318</v>
      </c>
      <c r="B53" s="5" t="n">
        <v>0</v>
      </c>
    </row>
    <row r="54" spans="1:4">
      <c r="A54" s="4" t="s">
        <v>319</v>
      </c>
      <c r="B54" s="5" t="n">
        <v>0</v>
      </c>
      <c r="C54" s="5" t="n">
        <v>0</v>
      </c>
      <c r="D54" s="5" t="n">
        <v>0</v>
      </c>
    </row>
    <row r="55" spans="1:4">
      <c r="A55" s="4" t="s">
        <v>320</v>
      </c>
      <c r="B55" s="5" t="n">
        <v>0</v>
      </c>
      <c r="C55" s="5" t="n">
        <v>0</v>
      </c>
      <c r="D55" s="5" t="n">
        <v>0</v>
      </c>
    </row>
    <row r="56" spans="1:4">
      <c r="A56" s="3" t="s">
        <v>321</v>
      </c>
    </row>
    <row r="57" spans="1:4">
      <c r="A57" s="4" t="s">
        <v>322</v>
      </c>
      <c r="B57" s="5" t="n">
        <v>1844</v>
      </c>
      <c r="C57" s="5" t="n">
        <v>1628</v>
      </c>
      <c r="D57" s="5" t="n">
        <v>1469</v>
      </c>
    </row>
    <row r="58" spans="1:4">
      <c r="A58" s="4" t="s">
        <v>323</v>
      </c>
      <c r="C58" s="5" t="n">
        <v>0</v>
      </c>
      <c r="D58" s="5" t="n">
        <v>0</v>
      </c>
    </row>
    <row r="59" spans="1:4">
      <c r="A59" s="4" t="s">
        <v>319</v>
      </c>
      <c r="B59" s="5" t="n">
        <v>0</v>
      </c>
      <c r="C59" s="5" t="n">
        <v>0</v>
      </c>
      <c r="D59" s="5" t="n">
        <v>0</v>
      </c>
    </row>
    <row r="60" spans="1:4">
      <c r="A60" s="4" t="s">
        <v>324</v>
      </c>
      <c r="B60" s="7" t="n">
        <v>1844</v>
      </c>
      <c r="C60" s="7" t="n">
        <v>1628</v>
      </c>
      <c r="D60" s="7" t="n">
        <v>1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8</v>
      </c>
      <c r="B1" s="2" t="s">
        <v>2</v>
      </c>
      <c r="C1" s="2" t="s">
        <v>58</v>
      </c>
      <c r="D1" s="2" t="s">
        <v>24</v>
      </c>
    </row>
    <row r="2" spans="1:4">
      <c r="A2" s="4" t="s">
        <v>109</v>
      </c>
    </row>
    <row r="3" spans="1:4">
      <c r="A3" s="4" t="s">
        <v>110</v>
      </c>
      <c r="B3" s="5" t="n">
        <v>100000000</v>
      </c>
      <c r="C3" s="5" t="n">
        <v>100000000</v>
      </c>
      <c r="D3" s="5" t="n">
        <v>100000000</v>
      </c>
    </row>
    <row r="4" spans="1:4">
      <c r="A4" s="4" t="s">
        <v>111</v>
      </c>
      <c r="B4" s="5" t="n">
        <v>25270976</v>
      </c>
      <c r="C4" s="5" t="n">
        <v>22717735</v>
      </c>
      <c r="D4" s="5" t="n">
        <v>22717448</v>
      </c>
    </row>
    <row r="5" spans="1:4">
      <c r="A5" s="4" t="s">
        <v>112</v>
      </c>
      <c r="B5" s="5" t="n">
        <v>25270976</v>
      </c>
      <c r="C5" s="5" t="n">
        <v>22717735</v>
      </c>
      <c r="D5" s="5" t="n">
        <v>22717448</v>
      </c>
    </row>
    <row r="6" spans="1:4">
      <c r="A6" s="4" t="s">
        <v>105</v>
      </c>
    </row>
    <row r="7" spans="1:4">
      <c r="A7" s="4" t="s">
        <v>113</v>
      </c>
      <c r="B7" s="5" t="n">
        <v>500000</v>
      </c>
      <c r="C7" s="5" t="n">
        <v>500000</v>
      </c>
      <c r="D7" s="5" t="n">
        <v>500000</v>
      </c>
    </row>
    <row r="8" spans="1:4">
      <c r="A8" s="4" t="s">
        <v>114</v>
      </c>
      <c r="B8" s="5" t="n">
        <v>0</v>
      </c>
      <c r="C8" s="5" t="n">
        <v>0</v>
      </c>
      <c r="D8" s="5" t="n">
        <v>0</v>
      </c>
    </row>
    <row r="9" spans="1:4">
      <c r="A9" s="4" t="s">
        <v>115</v>
      </c>
      <c r="B9" s="5" t="n">
        <v>0</v>
      </c>
      <c r="C9" s="5" t="n">
        <v>0</v>
      </c>
      <c r="D9" s="5" t="n">
        <v>0</v>
      </c>
    </row>
    <row r="10" spans="1:4">
      <c r="A10" s="4" t="s">
        <v>107</v>
      </c>
    </row>
    <row r="11" spans="1:4">
      <c r="A11" s="4" t="s">
        <v>113</v>
      </c>
      <c r="B11" s="5" t="n">
        <v>220000</v>
      </c>
      <c r="C11" s="5" t="n">
        <v>220000</v>
      </c>
      <c r="D11" s="5" t="n">
        <v>220000</v>
      </c>
    </row>
    <row r="12" spans="1:4">
      <c r="A12" s="4" t="s">
        <v>114</v>
      </c>
      <c r="B12" s="5" t="n">
        <v>107418</v>
      </c>
      <c r="C12" s="5" t="n">
        <v>218490</v>
      </c>
      <c r="D12" s="5" t="n">
        <v>218490</v>
      </c>
    </row>
    <row r="13" spans="1:4">
      <c r="A13" s="4" t="s">
        <v>115</v>
      </c>
      <c r="B13" s="5" t="n">
        <v>107418</v>
      </c>
      <c r="C13" s="5" t="n">
        <v>218490</v>
      </c>
      <c r="D13" s="5" t="n">
        <v>2184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4</v>
      </c>
    </row>
    <row r="3" spans="1:3">
      <c r="A3" s="3" t="s">
        <v>167</v>
      </c>
    </row>
    <row r="4" spans="1:3">
      <c r="A4" s="4" t="s">
        <v>330</v>
      </c>
      <c r="B4" s="7" t="n">
        <v>1628</v>
      </c>
      <c r="C4" s="7" t="n">
        <v>1674</v>
      </c>
    </row>
    <row r="5" spans="1:3">
      <c r="A5" s="4" t="s">
        <v>331</v>
      </c>
      <c r="B5" s="5" t="n">
        <v>-1848</v>
      </c>
      <c r="C5" s="5" t="n">
        <v>-1826</v>
      </c>
    </row>
    <row r="6" spans="1:3">
      <c r="A6" s="4" t="s">
        <v>332</v>
      </c>
      <c r="B6" s="5" t="n">
        <v>1856</v>
      </c>
      <c r="C6" s="5" t="n">
        <v>1851</v>
      </c>
    </row>
    <row r="7" spans="1:3">
      <c r="A7" s="4" t="s">
        <v>333</v>
      </c>
      <c r="B7" s="5" t="n">
        <v>55</v>
      </c>
      <c r="C7" s="5" t="n">
        <v>76</v>
      </c>
    </row>
    <row r="8" spans="1:3">
      <c r="A8" s="4" t="s">
        <v>334</v>
      </c>
      <c r="B8" s="5" t="n">
        <v>153</v>
      </c>
      <c r="C8" s="5" t="n">
        <v>-306</v>
      </c>
    </row>
    <row r="9" spans="1:3">
      <c r="A9" s="4" t="s">
        <v>335</v>
      </c>
      <c r="B9" s="7" t="n">
        <v>1844</v>
      </c>
      <c r="C9" s="7" t="n">
        <v>14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9" t="n">
        <v>10.4</v>
      </c>
    </row>
    <row r="5" spans="1:2">
      <c r="A5" s="4" t="s">
        <v>340</v>
      </c>
      <c r="B5" s="9" t="n">
        <v>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3</v>
      </c>
      <c r="D1" s="2" t="s">
        <v>1</v>
      </c>
    </row>
    <row r="2" spans="1:5">
      <c r="B2" s="2" t="s">
        <v>2</v>
      </c>
      <c r="C2" s="2" t="s">
        <v>24</v>
      </c>
      <c r="D2" s="2" t="s">
        <v>2</v>
      </c>
      <c r="E2" s="2" t="s">
        <v>24</v>
      </c>
    </row>
    <row r="3" spans="1:5">
      <c r="A3" s="4" t="s">
        <v>342</v>
      </c>
    </row>
    <row r="4" spans="1:5">
      <c r="A4" s="3" t="s">
        <v>343</v>
      </c>
    </row>
    <row r="5" spans="1:5">
      <c r="A5" s="4" t="s">
        <v>344</v>
      </c>
      <c r="B5" s="7" t="n">
        <v>1343</v>
      </c>
      <c r="C5" s="7" t="n">
        <v>1469</v>
      </c>
      <c r="D5" s="7" t="n">
        <v>4063</v>
      </c>
      <c r="E5" s="7" t="n">
        <v>4431</v>
      </c>
    </row>
    <row r="6" spans="1:5">
      <c r="A6" s="4" t="s">
        <v>345</v>
      </c>
      <c r="B6" s="5" t="n">
        <v>2453</v>
      </c>
      <c r="C6" s="5" t="n">
        <v>2345</v>
      </c>
      <c r="D6" s="5" t="n">
        <v>7389</v>
      </c>
      <c r="E6" s="5" t="n">
        <v>7038</v>
      </c>
    </row>
    <row r="7" spans="1:5">
      <c r="A7" s="4" t="s">
        <v>346</v>
      </c>
      <c r="B7" s="5" t="n">
        <v>-3584</v>
      </c>
      <c r="C7" s="5" t="n">
        <v>-3574</v>
      </c>
      <c r="D7" s="5" t="n">
        <v>-10762</v>
      </c>
      <c r="E7" s="5" t="n">
        <v>-10727</v>
      </c>
    </row>
    <row r="8" spans="1:5">
      <c r="A8" s="4" t="s">
        <v>347</v>
      </c>
      <c r="B8" s="5" t="n">
        <v>843</v>
      </c>
      <c r="C8" s="5" t="n">
        <v>1201</v>
      </c>
      <c r="D8" s="5" t="n">
        <v>2519</v>
      </c>
      <c r="E8" s="5" t="n">
        <v>3599</v>
      </c>
    </row>
    <row r="9" spans="1:5">
      <c r="A9" s="4" t="s">
        <v>348</v>
      </c>
      <c r="B9" s="5" t="n">
        <v>1055</v>
      </c>
      <c r="C9" s="5" t="n">
        <v>1441</v>
      </c>
      <c r="D9" s="5" t="n">
        <v>3209</v>
      </c>
      <c r="E9" s="5" t="n">
        <v>4341</v>
      </c>
    </row>
    <row r="10" spans="1:5">
      <c r="A10" s="4" t="s">
        <v>349</v>
      </c>
    </row>
    <row r="11" spans="1:5">
      <c r="A11" s="3" t="s">
        <v>343</v>
      </c>
    </row>
    <row r="12" spans="1:5">
      <c r="A12" s="4" t="s">
        <v>344</v>
      </c>
      <c r="B12" s="5" t="n">
        <v>73</v>
      </c>
      <c r="C12" s="5" t="n">
        <v>106</v>
      </c>
      <c r="D12" s="5" t="n">
        <v>220</v>
      </c>
      <c r="E12" s="5" t="n">
        <v>320</v>
      </c>
    </row>
    <row r="13" spans="1:5">
      <c r="A13" s="4" t="s">
        <v>345</v>
      </c>
      <c r="B13" s="5" t="n">
        <v>378</v>
      </c>
      <c r="C13" s="5" t="n">
        <v>387</v>
      </c>
      <c r="D13" s="5" t="n">
        <v>1136</v>
      </c>
      <c r="E13" s="5" t="n">
        <v>1186</v>
      </c>
    </row>
    <row r="14" spans="1:5">
      <c r="A14" s="4" t="s">
        <v>346</v>
      </c>
      <c r="B14" s="5" t="n">
        <v>-11</v>
      </c>
      <c r="C14" s="5" t="n">
        <v>-15</v>
      </c>
      <c r="D14" s="5" t="n">
        <v>-33</v>
      </c>
      <c r="E14" s="5" t="n">
        <v>-45</v>
      </c>
    </row>
    <row r="15" spans="1:5">
      <c r="A15" s="4" t="s">
        <v>347</v>
      </c>
      <c r="B15" s="5" t="n">
        <v>-100</v>
      </c>
      <c r="C15" s="5" t="n">
        <v>-44</v>
      </c>
      <c r="D15" s="5" t="n">
        <v>-300</v>
      </c>
      <c r="E15" s="5" t="n">
        <v>-132</v>
      </c>
    </row>
    <row r="16" spans="1:5">
      <c r="A16" s="4" t="s">
        <v>348</v>
      </c>
      <c r="B16" s="7" t="n">
        <v>340</v>
      </c>
      <c r="C16" s="7" t="n">
        <v>434</v>
      </c>
      <c r="D16" s="7" t="n">
        <v>1023</v>
      </c>
      <c r="E16" s="7" t="n">
        <v>13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50</v>
      </c>
      <c r="B1" s="2" t="s">
        <v>1</v>
      </c>
    </row>
    <row r="2" spans="1:3">
      <c r="B2" s="2" t="s">
        <v>2</v>
      </c>
      <c r="C2" s="2" t="s">
        <v>24</v>
      </c>
    </row>
    <row r="3" spans="1:3">
      <c r="A3" s="3" t="s">
        <v>351</v>
      </c>
    </row>
    <row r="4" spans="1:3">
      <c r="A4" s="4" t="s">
        <v>352</v>
      </c>
      <c r="B4" s="9" t="n">
        <v>4.8</v>
      </c>
      <c r="C4" s="9" t="n">
        <v>4.2</v>
      </c>
    </row>
    <row r="5" spans="1:3">
      <c r="A5" s="4" t="s">
        <v>353</v>
      </c>
      <c r="B5" s="9" t="n">
        <v>1.1</v>
      </c>
    </row>
    <row r="6" spans="1:3">
      <c r="A6" s="4" t="s">
        <v>354</v>
      </c>
    </row>
    <row r="7" spans="1:3">
      <c r="A7" s="3" t="s">
        <v>351</v>
      </c>
    </row>
    <row r="8" spans="1:3">
      <c r="A8" s="4" t="s">
        <v>355</v>
      </c>
      <c r="B8" s="4" t="s">
        <v>356</v>
      </c>
    </row>
    <row r="9" spans="1:3">
      <c r="A9" s="4" t="s">
        <v>357</v>
      </c>
      <c r="B9" s="4" t="s">
        <v>358</v>
      </c>
    </row>
    <row r="10" spans="1:3">
      <c r="A10" s="4" t="s">
        <v>359</v>
      </c>
      <c r="B10" s="4" t="s">
        <v>360</v>
      </c>
    </row>
    <row r="11" spans="1:3">
      <c r="A11" s="4" t="s">
        <v>361</v>
      </c>
    </row>
    <row r="12" spans="1:3">
      <c r="A12" s="3" t="s">
        <v>351</v>
      </c>
    </row>
    <row r="13" spans="1:3">
      <c r="A13" s="4" t="s">
        <v>362</v>
      </c>
      <c r="B13" s="4" t="s">
        <v>363</v>
      </c>
    </row>
    <row r="14" spans="1:3">
      <c r="A14" s="4" t="s">
        <v>364</v>
      </c>
    </row>
    <row r="15" spans="1:3">
      <c r="A15" s="3" t="s">
        <v>351</v>
      </c>
    </row>
    <row r="16" spans="1:3">
      <c r="A16" s="4" t="s">
        <v>362</v>
      </c>
      <c r="B16" s="4" t="s">
        <v>360</v>
      </c>
    </row>
    <row r="17" spans="1:3">
      <c r="A17" s="4" t="s">
        <v>365</v>
      </c>
    </row>
    <row r="18" spans="1:3">
      <c r="A18" s="3" t="s">
        <v>351</v>
      </c>
    </row>
    <row r="19" spans="1:3">
      <c r="A19" s="4" t="s">
        <v>366</v>
      </c>
      <c r="B19" s="4" t="s">
        <v>367</v>
      </c>
    </row>
    <row r="20" spans="1:3">
      <c r="A20" s="4" t="s">
        <v>368</v>
      </c>
    </row>
    <row r="21" spans="1:3">
      <c r="A21" s="3" t="s">
        <v>351</v>
      </c>
    </row>
    <row r="22" spans="1:3">
      <c r="A22" s="4" t="s">
        <v>366</v>
      </c>
      <c r="B22" s="4" t="s">
        <v>369</v>
      </c>
    </row>
    <row r="23" spans="1:3">
      <c r="A23" s="4" t="s">
        <v>370</v>
      </c>
    </row>
    <row r="24" spans="1:3">
      <c r="A24" s="3" t="s">
        <v>351</v>
      </c>
    </row>
    <row r="25" spans="1:3">
      <c r="A25" s="4" t="s">
        <v>362</v>
      </c>
      <c r="B25" s="4" t="s">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4</v>
      </c>
    </row>
    <row r="3" spans="1:3">
      <c r="A3" s="4" t="s">
        <v>361</v>
      </c>
    </row>
    <row r="4" spans="1:3">
      <c r="A4" s="3" t="s">
        <v>351</v>
      </c>
    </row>
    <row r="5" spans="1:3">
      <c r="A5" s="4" t="s">
        <v>372</v>
      </c>
      <c r="B5" s="5" t="n">
        <v>63425</v>
      </c>
      <c r="C5" s="5" t="n">
        <v>67750</v>
      </c>
    </row>
    <row r="6" spans="1:3">
      <c r="A6" s="4" t="s">
        <v>373</v>
      </c>
      <c r="B6" s="8" t="n">
        <v>55.93</v>
      </c>
      <c r="C6" s="8" t="n">
        <v>52.1</v>
      </c>
    </row>
    <row r="7" spans="1:3">
      <c r="A7" s="4" t="s">
        <v>364</v>
      </c>
    </row>
    <row r="8" spans="1:3">
      <c r="A8" s="3" t="s">
        <v>351</v>
      </c>
    </row>
    <row r="9" spans="1:3">
      <c r="A9" s="4" t="s">
        <v>372</v>
      </c>
      <c r="B9" s="5" t="n">
        <v>54675</v>
      </c>
      <c r="C9" s="5" t="n">
        <v>57750</v>
      </c>
    </row>
    <row r="10" spans="1:3">
      <c r="A10" s="4" t="s">
        <v>373</v>
      </c>
      <c r="B10" s="8" t="n">
        <v>49.17</v>
      </c>
      <c r="C10" s="8" t="n">
        <v>45.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4</v>
      </c>
      <c r="C1" s="2" t="s">
        <v>23</v>
      </c>
      <c r="E1" s="2" t="s">
        <v>1</v>
      </c>
    </row>
    <row r="2" spans="1:6">
      <c r="C2" s="2" t="s">
        <v>2</v>
      </c>
      <c r="D2" s="2" t="s">
        <v>24</v>
      </c>
      <c r="E2" s="2" t="s">
        <v>2</v>
      </c>
      <c r="F2" s="2" t="s">
        <v>24</v>
      </c>
    </row>
    <row r="3" spans="1:6">
      <c r="A3" s="3" t="s">
        <v>375</v>
      </c>
    </row>
    <row r="4" spans="1:6">
      <c r="A4" s="4" t="s">
        <v>25</v>
      </c>
      <c r="C4" s="7" t="n">
        <v>668771</v>
      </c>
      <c r="D4" s="7" t="n">
        <v>584592</v>
      </c>
      <c r="E4" s="7" t="n">
        <v>1421188</v>
      </c>
      <c r="F4" s="7" t="n">
        <v>1316393</v>
      </c>
    </row>
    <row r="5" spans="1:6">
      <c r="A5" s="4" t="s">
        <v>376</v>
      </c>
      <c r="B5" s="4" t="s">
        <v>30</v>
      </c>
      <c r="C5" s="5" t="n">
        <v>-4495</v>
      </c>
      <c r="D5" s="5" t="n">
        <v>-2326</v>
      </c>
      <c r="E5" s="5" t="n">
        <v>-5625</v>
      </c>
      <c r="F5" s="5" t="n">
        <v>-2556</v>
      </c>
    </row>
    <row r="6" spans="1:6">
      <c r="A6" s="4" t="s">
        <v>31</v>
      </c>
      <c r="B6" s="4" t="s">
        <v>32</v>
      </c>
      <c r="C6" s="5" t="n">
        <v>-178</v>
      </c>
      <c r="D6" s="5" t="n">
        <v>0</v>
      </c>
      <c r="E6" s="5" t="n">
        <v>-3860</v>
      </c>
      <c r="F6" s="5" t="n">
        <v>-2389</v>
      </c>
    </row>
    <row r="7" spans="1:6">
      <c r="A7" s="4" t="s">
        <v>29</v>
      </c>
      <c r="B7" s="4" t="s">
        <v>35</v>
      </c>
      <c r="C7" s="5" t="n">
        <v>0</v>
      </c>
      <c r="D7" s="5" t="n">
        <v>3390</v>
      </c>
      <c r="E7" s="5" t="n">
        <v>0</v>
      </c>
      <c r="F7" s="5" t="n">
        <v>3390</v>
      </c>
    </row>
    <row r="8" spans="1:6">
      <c r="A8" s="4" t="s">
        <v>377</v>
      </c>
      <c r="C8" s="5" t="n">
        <v>83207</v>
      </c>
      <c r="D8" s="5" t="n">
        <v>69215</v>
      </c>
      <c r="E8" s="5" t="n">
        <v>118533</v>
      </c>
      <c r="F8" s="5" t="n">
        <v>101203</v>
      </c>
    </row>
    <row r="9" spans="1:6">
      <c r="A9" s="4" t="s">
        <v>378</v>
      </c>
    </row>
    <row r="10" spans="1:6">
      <c r="A10" s="3" t="s">
        <v>375</v>
      </c>
    </row>
    <row r="11" spans="1:6">
      <c r="A11" s="4" t="s">
        <v>25</v>
      </c>
      <c r="C11" s="5" t="n">
        <v>589180</v>
      </c>
      <c r="D11" s="5" t="n">
        <v>542192</v>
      </c>
      <c r="E11" s="5" t="n">
        <v>1239243</v>
      </c>
      <c r="F11" s="5" t="n">
        <v>1188618</v>
      </c>
    </row>
    <row r="12" spans="1:6">
      <c r="A12" s="4" t="s">
        <v>377</v>
      </c>
      <c r="C12" s="5" t="n">
        <v>82099</v>
      </c>
      <c r="D12" s="5" t="n">
        <v>67068</v>
      </c>
      <c r="E12" s="5" t="n">
        <v>117803</v>
      </c>
      <c r="F12" s="5" t="n">
        <v>100622</v>
      </c>
    </row>
    <row r="13" spans="1:6">
      <c r="A13" s="4" t="s">
        <v>379</v>
      </c>
    </row>
    <row r="14" spans="1:6">
      <c r="A14" s="3" t="s">
        <v>375</v>
      </c>
    </row>
    <row r="15" spans="1:6">
      <c r="A15" s="4" t="s">
        <v>25</v>
      </c>
      <c r="C15" s="5" t="n">
        <v>93198</v>
      </c>
      <c r="D15" s="5" t="n">
        <v>81463</v>
      </c>
      <c r="E15" s="5" t="n">
        <v>246669</v>
      </c>
      <c r="F15" s="5" t="n">
        <v>179456</v>
      </c>
    </row>
    <row r="16" spans="1:6">
      <c r="A16" s="4" t="s">
        <v>377</v>
      </c>
      <c r="C16" s="5" t="n">
        <v>1025</v>
      </c>
      <c r="D16" s="5" t="n">
        <v>5750</v>
      </c>
      <c r="E16" s="5" t="n">
        <v>21404</v>
      </c>
      <c r="F16" s="5" t="n">
        <v>12949</v>
      </c>
    </row>
    <row r="17" spans="1:6">
      <c r="A17" s="4" t="s">
        <v>380</v>
      </c>
    </row>
    <row r="18" spans="1:6">
      <c r="A18" s="3" t="s">
        <v>375</v>
      </c>
    </row>
    <row r="19" spans="1:6">
      <c r="A19" s="4" t="s">
        <v>25</v>
      </c>
      <c r="B19" s="4" t="s">
        <v>381</v>
      </c>
      <c r="C19" s="5" t="n">
        <v>495982</v>
      </c>
      <c r="D19" s="5" t="n">
        <v>460729</v>
      </c>
      <c r="E19" s="5" t="n">
        <v>992574</v>
      </c>
      <c r="F19" s="5" t="n">
        <v>1009162</v>
      </c>
    </row>
    <row r="20" spans="1:6">
      <c r="A20" s="4" t="s">
        <v>377</v>
      </c>
      <c r="B20" s="4" t="s">
        <v>381</v>
      </c>
      <c r="C20" s="5" t="n">
        <v>81074</v>
      </c>
      <c r="D20" s="5" t="n">
        <v>61318</v>
      </c>
      <c r="E20" s="5" t="n">
        <v>96399</v>
      </c>
      <c r="F20" s="5" t="n">
        <v>87673</v>
      </c>
    </row>
    <row r="21" spans="1:6">
      <c r="A21" s="4" t="s">
        <v>382</v>
      </c>
    </row>
    <row r="22" spans="1:6">
      <c r="A22" s="3" t="s">
        <v>375</v>
      </c>
    </row>
    <row r="23" spans="1:6">
      <c r="A23" s="4" t="s">
        <v>377</v>
      </c>
      <c r="C23" s="5" t="n">
        <v>87880</v>
      </c>
      <c r="D23" s="5" t="n">
        <v>68151</v>
      </c>
      <c r="E23" s="5" t="n">
        <v>128018</v>
      </c>
      <c r="F23" s="5" t="n">
        <v>102758</v>
      </c>
    </row>
    <row r="24" spans="1:6">
      <c r="A24" s="4" t="s">
        <v>383</v>
      </c>
    </row>
    <row r="25" spans="1:6">
      <c r="A25" s="3" t="s">
        <v>375</v>
      </c>
    </row>
    <row r="26" spans="1:6">
      <c r="A26" s="4" t="s">
        <v>25</v>
      </c>
      <c r="B26" s="4" t="s">
        <v>384</v>
      </c>
      <c r="C26" s="5" t="n">
        <v>79591</v>
      </c>
      <c r="D26" s="5" t="n">
        <v>42400</v>
      </c>
      <c r="E26" s="5" t="n">
        <v>181945</v>
      </c>
      <c r="F26" s="5" t="n">
        <v>127775</v>
      </c>
    </row>
    <row r="27" spans="1:6">
      <c r="A27" s="4" t="s">
        <v>377</v>
      </c>
      <c r="B27" s="4" t="s">
        <v>384</v>
      </c>
      <c r="C27" s="7" t="n">
        <v>5781</v>
      </c>
      <c r="D27" s="7" t="n">
        <v>1083</v>
      </c>
      <c r="E27" s="7" t="n">
        <v>10215</v>
      </c>
      <c r="F27" s="7" t="n">
        <v>2136</v>
      </c>
    </row>
    <row r="28" spans="1:6"/>
    <row r="29" spans="1:6">
      <c r="A29" s="4" t="s">
        <v>30</v>
      </c>
      <c r="B29" s="4" t="s">
        <v>56</v>
      </c>
    </row>
    <row r="30" spans="1:6">
      <c r="A30" s="4" t="s">
        <v>32</v>
      </c>
      <c r="B30" s="4" t="s">
        <v>55</v>
      </c>
    </row>
    <row r="31" spans="1:6">
      <c r="A31" s="4" t="s">
        <v>35</v>
      </c>
      <c r="B31" s="4" t="s">
        <v>54</v>
      </c>
    </row>
    <row r="32" spans="1:6">
      <c r="A32" s="4" t="s">
        <v>381</v>
      </c>
      <c r="B32" s="4" t="s">
        <v>385</v>
      </c>
    </row>
    <row r="33" spans="1:6">
      <c r="A33" s="4" t="s">
        <v>384</v>
      </c>
      <c r="B33" s="4" t="s">
        <v>386</v>
      </c>
    </row>
  </sheetData>
  <mergeCells count="9">
    <mergeCell ref="A1:B2"/>
    <mergeCell ref="C1:D1"/>
    <mergeCell ref="E1:F1"/>
    <mergeCell ref="A28:E28"/>
    <mergeCell ref="B29:E29"/>
    <mergeCell ref="B30:E30"/>
    <mergeCell ref="B31:E31"/>
    <mergeCell ref="B32:E32"/>
    <mergeCell ref="B33:E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7</v>
      </c>
      <c r="C1" s="2" t="s">
        <v>1</v>
      </c>
    </row>
    <row r="2" spans="1:5">
      <c r="C2" s="2" t="s">
        <v>2</v>
      </c>
      <c r="D2" s="2" t="s">
        <v>24</v>
      </c>
      <c r="E2" s="2" t="s">
        <v>58</v>
      </c>
    </row>
    <row r="3" spans="1:5">
      <c r="A3" s="3" t="s">
        <v>388</v>
      </c>
    </row>
    <row r="4" spans="1:5">
      <c r="A4" s="4" t="s">
        <v>100</v>
      </c>
      <c r="C4" s="7" t="n">
        <v>-71723</v>
      </c>
      <c r="D4" s="7" t="n">
        <v>-70439</v>
      </c>
      <c r="E4" s="7" t="n">
        <v>-72350</v>
      </c>
    </row>
    <row r="5" spans="1:5">
      <c r="A5" s="4" t="s">
        <v>389</v>
      </c>
    </row>
    <row r="6" spans="1:5">
      <c r="A6" s="3" t="s">
        <v>390</v>
      </c>
    </row>
    <row r="7" spans="1:5">
      <c r="A7" s="4" t="s">
        <v>330</v>
      </c>
      <c r="C7" s="5" t="n">
        <v>-26992</v>
      </c>
      <c r="D7" s="5" t="n">
        <v>-31138</v>
      </c>
    </row>
    <row r="8" spans="1:5">
      <c r="A8" s="4" t="s">
        <v>391</v>
      </c>
      <c r="C8" s="5" t="n">
        <v>-8186</v>
      </c>
      <c r="D8" s="5" t="n">
        <v>-508</v>
      </c>
    </row>
    <row r="9" spans="1:5">
      <c r="A9" s="4" t="s">
        <v>392</v>
      </c>
      <c r="C9" s="5" t="n">
        <v>645</v>
      </c>
      <c r="D9" s="5" t="n">
        <v>465</v>
      </c>
    </row>
    <row r="10" spans="1:5">
      <c r="A10" s="4" t="s">
        <v>393</v>
      </c>
      <c r="C10" s="5" t="n">
        <v>-7541</v>
      </c>
      <c r="D10" s="5" t="n">
        <v>-43</v>
      </c>
    </row>
    <row r="11" spans="1:5">
      <c r="A11" s="4" t="s">
        <v>335</v>
      </c>
      <c r="C11" s="5" t="n">
        <v>-34533</v>
      </c>
      <c r="D11" s="5" t="n">
        <v>-31181</v>
      </c>
    </row>
    <row r="12" spans="1:5">
      <c r="A12" s="3" t="s">
        <v>388</v>
      </c>
    </row>
    <row r="13" spans="1:5">
      <c r="A13" s="4" t="s">
        <v>394</v>
      </c>
      <c r="C13" s="5" t="n">
        <v>4408</v>
      </c>
      <c r="D13" s="5" t="n">
        <v>319</v>
      </c>
    </row>
    <row r="14" spans="1:5">
      <c r="A14" s="4" t="s">
        <v>395</v>
      </c>
    </row>
    <row r="15" spans="1:5">
      <c r="A15" s="3" t="s">
        <v>396</v>
      </c>
    </row>
    <row r="16" spans="1:5">
      <c r="A16" s="4" t="s">
        <v>330</v>
      </c>
      <c r="C16" s="5" t="n">
        <v>675</v>
      </c>
      <c r="D16" s="5" t="n">
        <v>-1834</v>
      </c>
    </row>
    <row r="17" spans="1:5">
      <c r="A17" s="4" t="s">
        <v>397</v>
      </c>
      <c r="C17" s="5" t="n">
        <v>-1868</v>
      </c>
      <c r="D17" s="5" t="n">
        <v>861</v>
      </c>
    </row>
    <row r="18" spans="1:5">
      <c r="A18" s="4" t="s">
        <v>398</v>
      </c>
      <c r="B18" s="4" t="s">
        <v>30</v>
      </c>
      <c r="C18" s="5" t="n">
        <v>564</v>
      </c>
      <c r="D18" s="5" t="n">
        <v>352</v>
      </c>
    </row>
    <row r="19" spans="1:5">
      <c r="A19" s="4" t="s">
        <v>393</v>
      </c>
      <c r="C19" s="5" t="n">
        <v>-1304</v>
      </c>
      <c r="D19" s="5" t="n">
        <v>1213</v>
      </c>
    </row>
    <row r="20" spans="1:5">
      <c r="A20" s="4" t="s">
        <v>335</v>
      </c>
      <c r="C20" s="5" t="n">
        <v>-629</v>
      </c>
      <c r="D20" s="5" t="n">
        <v>-621</v>
      </c>
    </row>
    <row r="21" spans="1:5">
      <c r="A21" s="3" t="s">
        <v>388</v>
      </c>
    </row>
    <row r="22" spans="1:5">
      <c r="A22" s="4" t="s">
        <v>399</v>
      </c>
      <c r="C22" s="5" t="n">
        <v>1006</v>
      </c>
      <c r="D22" s="5" t="n">
        <v>-464</v>
      </c>
    </row>
    <row r="23" spans="1:5">
      <c r="A23" s="4" t="s">
        <v>400</v>
      </c>
      <c r="C23" s="5" t="n">
        <v>-304</v>
      </c>
      <c r="D23" s="5" t="n">
        <v>-188</v>
      </c>
    </row>
    <row r="24" spans="1:5">
      <c r="A24" s="4" t="s">
        <v>401</v>
      </c>
    </row>
    <row r="25" spans="1:5">
      <c r="A25" s="3" t="s">
        <v>396</v>
      </c>
    </row>
    <row r="26" spans="1:5">
      <c r="A26" s="4" t="s">
        <v>330</v>
      </c>
      <c r="C26" s="5" t="n">
        <v>-6997</v>
      </c>
      <c r="D26" s="5" t="n">
        <v>-1982</v>
      </c>
    </row>
    <row r="27" spans="1:5">
      <c r="A27" s="4" t="s">
        <v>397</v>
      </c>
      <c r="C27" s="5" t="n">
        <v>5514</v>
      </c>
      <c r="D27" s="5" t="n">
        <v>-1643</v>
      </c>
    </row>
    <row r="28" spans="1:5">
      <c r="A28" s="4" t="s">
        <v>398</v>
      </c>
      <c r="B28" s="4" t="s">
        <v>32</v>
      </c>
      <c r="C28" s="5" t="n">
        <v>2038</v>
      </c>
      <c r="D28" s="5" t="n">
        <v>2603</v>
      </c>
    </row>
    <row r="29" spans="1:5">
      <c r="A29" s="4" t="s">
        <v>393</v>
      </c>
      <c r="C29" s="5" t="n">
        <v>7552</v>
      </c>
      <c r="D29" s="5" t="n">
        <v>960</v>
      </c>
    </row>
    <row r="30" spans="1:5">
      <c r="A30" s="4" t="s">
        <v>335</v>
      </c>
      <c r="C30" s="5" t="n">
        <v>555</v>
      </c>
      <c r="D30" s="5" t="n">
        <v>-1022</v>
      </c>
    </row>
    <row r="31" spans="1:5">
      <c r="A31" s="3" t="s">
        <v>388</v>
      </c>
    </row>
    <row r="32" spans="1:5">
      <c r="A32" s="4" t="s">
        <v>399</v>
      </c>
      <c r="C32" s="5" t="n">
        <v>-2969</v>
      </c>
      <c r="D32" s="5" t="n">
        <v>885</v>
      </c>
    </row>
    <row r="33" spans="1:5">
      <c r="A33" s="4" t="s">
        <v>400</v>
      </c>
      <c r="C33" s="5" t="n">
        <v>-1098</v>
      </c>
      <c r="D33" s="5" t="n">
        <v>-1402</v>
      </c>
    </row>
    <row r="34" spans="1:5">
      <c r="A34" s="4" t="s">
        <v>402</v>
      </c>
    </row>
    <row r="35" spans="1:5">
      <c r="A35" s="3" t="s">
        <v>403</v>
      </c>
    </row>
    <row r="36" spans="1:5">
      <c r="A36" s="4" t="s">
        <v>330</v>
      </c>
      <c r="C36" s="5" t="n">
        <v>-39036</v>
      </c>
      <c r="D36" s="5" t="n">
        <v>-40040</v>
      </c>
    </row>
    <row r="37" spans="1:5">
      <c r="A37" s="4" t="s">
        <v>404</v>
      </c>
      <c r="B37" s="4" t="s">
        <v>35</v>
      </c>
      <c r="C37" s="5" t="n">
        <v>1920</v>
      </c>
      <c r="D37" s="5" t="n">
        <v>2425</v>
      </c>
    </row>
    <row r="38" spans="1:5">
      <c r="A38" s="4" t="s">
        <v>393</v>
      </c>
      <c r="C38" s="5" t="n">
        <v>1920</v>
      </c>
      <c r="D38" s="5" t="n">
        <v>2425</v>
      </c>
    </row>
    <row r="39" spans="1:5">
      <c r="A39" s="4" t="s">
        <v>335</v>
      </c>
      <c r="C39" s="5" t="n">
        <v>-37116</v>
      </c>
      <c r="D39" s="5" t="n">
        <v>-37615</v>
      </c>
    </row>
    <row r="40" spans="1:5">
      <c r="A40" s="3" t="s">
        <v>388</v>
      </c>
    </row>
    <row r="41" spans="1:5">
      <c r="A41" s="4" t="s">
        <v>405</v>
      </c>
      <c r="C41" s="7" t="n">
        <v>-881</v>
      </c>
      <c r="D41" s="7" t="n">
        <v>-1257</v>
      </c>
    </row>
    <row r="42" spans="1:5"/>
    <row r="43" spans="1:5">
      <c r="A43" s="4" t="s">
        <v>30</v>
      </c>
      <c r="B43" s="4" t="s">
        <v>406</v>
      </c>
    </row>
    <row r="44" spans="1:5">
      <c r="A44" s="4" t="s">
        <v>32</v>
      </c>
      <c r="B44" s="4" t="s">
        <v>407</v>
      </c>
    </row>
    <row r="45" spans="1:5">
      <c r="A45" s="4" t="s">
        <v>35</v>
      </c>
      <c r="B45" s="4" t="s">
        <v>408</v>
      </c>
    </row>
  </sheetData>
  <mergeCells count="6">
    <mergeCell ref="A1:B2"/>
    <mergeCell ref="C1:D1"/>
    <mergeCell ref="A42:D42"/>
    <mergeCell ref="B43:D43"/>
    <mergeCell ref="B44:D44"/>
    <mergeCell ref="B45:D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3</v>
      </c>
      <c r="D1" s="2" t="s">
        <v>1</v>
      </c>
    </row>
    <row r="2" spans="1:5">
      <c r="B2" s="2" t="s">
        <v>2</v>
      </c>
      <c r="C2" s="2" t="s">
        <v>24</v>
      </c>
      <c r="D2" s="2" t="s">
        <v>2</v>
      </c>
      <c r="E2" s="2" t="s">
        <v>24</v>
      </c>
    </row>
    <row r="3" spans="1:5">
      <c r="A3" s="3" t="s">
        <v>410</v>
      </c>
    </row>
    <row r="4" spans="1:5">
      <c r="A4" s="4" t="s">
        <v>411</v>
      </c>
      <c r="D4" s="7" t="n">
        <v>1414222</v>
      </c>
    </row>
    <row r="5" spans="1:5">
      <c r="A5" s="4" t="s">
        <v>412</v>
      </c>
      <c r="D5" s="5" t="n">
        <v>38840</v>
      </c>
    </row>
    <row r="6" spans="1:5">
      <c r="A6" s="4" t="s">
        <v>413</v>
      </c>
      <c r="D6" s="5" t="n">
        <v>1453062</v>
      </c>
      <c r="E6" s="7" t="n">
        <v>1397094</v>
      </c>
    </row>
    <row r="7" spans="1:5">
      <c r="A7" s="4" t="s">
        <v>414</v>
      </c>
      <c r="D7" s="5" t="n">
        <v>107550</v>
      </c>
      <c r="E7" s="5" t="n">
        <v>0</v>
      </c>
    </row>
    <row r="8" spans="1:5">
      <c r="A8" s="4" t="s">
        <v>415</v>
      </c>
      <c r="D8" s="5" t="n">
        <v>4766</v>
      </c>
      <c r="E8" s="5" t="n">
        <v>4157</v>
      </c>
    </row>
    <row r="9" spans="1:5">
      <c r="A9" s="4" t="s">
        <v>416</v>
      </c>
      <c r="D9" s="5" t="n">
        <v>-2256</v>
      </c>
      <c r="E9" s="5" t="n">
        <v>-3737</v>
      </c>
    </row>
    <row r="10" spans="1:5">
      <c r="A10" s="4" t="s">
        <v>417</v>
      </c>
      <c r="D10" s="5" t="n">
        <v>503</v>
      </c>
      <c r="E10" s="5" t="n">
        <v>519</v>
      </c>
    </row>
    <row r="11" spans="1:5">
      <c r="A11" s="4" t="s">
        <v>418</v>
      </c>
      <c r="B11" s="7" t="n">
        <v>53647</v>
      </c>
      <c r="C11" s="7" t="n">
        <v>44534</v>
      </c>
      <c r="D11" s="5" t="n">
        <v>73435</v>
      </c>
      <c r="E11" s="5" t="n">
        <v>61052</v>
      </c>
    </row>
    <row r="12" spans="1:5">
      <c r="A12" s="4" t="s">
        <v>419</v>
      </c>
      <c r="B12" s="5" t="n">
        <v>3415</v>
      </c>
      <c r="C12" s="5" t="n">
        <v>2081</v>
      </c>
      <c r="D12" s="5" t="n">
        <v>2621</v>
      </c>
      <c r="E12" s="5" t="n">
        <v>4502</v>
      </c>
    </row>
    <row r="13" spans="1:5">
      <c r="A13" s="4" t="s">
        <v>420</v>
      </c>
      <c r="B13" s="5" t="n">
        <v>57062</v>
      </c>
      <c r="C13" s="5" t="n">
        <v>46615</v>
      </c>
      <c r="D13" s="5" t="n">
        <v>76056</v>
      </c>
      <c r="E13" s="5" t="n">
        <v>65554</v>
      </c>
    </row>
    <row r="14" spans="1:5">
      <c r="A14" s="4" t="s">
        <v>421</v>
      </c>
      <c r="D14" s="5" t="n">
        <v>-11061</v>
      </c>
      <c r="E14" s="5" t="n">
        <v>-11061</v>
      </c>
    </row>
    <row r="15" spans="1:5">
      <c r="A15" s="4" t="s">
        <v>422</v>
      </c>
      <c r="D15" s="5" t="n">
        <v>-37787</v>
      </c>
      <c r="E15" s="5" t="n">
        <v>-35641</v>
      </c>
    </row>
    <row r="16" spans="1:5">
      <c r="A16" s="4" t="s">
        <v>417</v>
      </c>
      <c r="D16" s="5" t="n">
        <v>-503</v>
      </c>
      <c r="E16" s="5" t="n">
        <v>-519</v>
      </c>
    </row>
    <row r="17" spans="1:5">
      <c r="A17" s="4" t="s">
        <v>134</v>
      </c>
      <c r="D17" s="5" t="n">
        <v>1260</v>
      </c>
      <c r="E17" s="5" t="n">
        <v>1260</v>
      </c>
    </row>
    <row r="18" spans="1:5">
      <c r="A18" s="4" t="s">
        <v>423</v>
      </c>
      <c r="D18" s="5" t="n">
        <v>-18</v>
      </c>
      <c r="E18" s="5" t="n">
        <v>4090</v>
      </c>
    </row>
    <row r="19" spans="1:5">
      <c r="A19" s="4" t="s">
        <v>424</v>
      </c>
      <c r="B19" s="5" t="n">
        <v>1441946</v>
      </c>
      <c r="C19" s="5" t="n">
        <v>1382050</v>
      </c>
      <c r="D19" s="5" t="n">
        <v>1441946</v>
      </c>
      <c r="E19" s="5" t="n">
        <v>1382050</v>
      </c>
    </row>
    <row r="20" spans="1:5">
      <c r="A20" s="4" t="s">
        <v>425</v>
      </c>
      <c r="B20" s="5" t="n">
        <v>39556</v>
      </c>
      <c r="C20" s="5" t="n">
        <v>37146</v>
      </c>
      <c r="D20" s="5" t="n">
        <v>39556</v>
      </c>
      <c r="E20" s="5" t="n">
        <v>37146</v>
      </c>
    </row>
    <row r="21" spans="1:5">
      <c r="A21" s="4" t="s">
        <v>426</v>
      </c>
      <c r="B21" s="5" t="n">
        <v>1481502</v>
      </c>
      <c r="C21" s="5" t="n">
        <v>1419196</v>
      </c>
      <c r="D21" s="5" t="n">
        <v>1481502</v>
      </c>
      <c r="E21" s="5" t="n">
        <v>1419196</v>
      </c>
    </row>
    <row r="22" spans="1:5">
      <c r="A22" s="4" t="s">
        <v>427</v>
      </c>
    </row>
    <row r="23" spans="1:5">
      <c r="A23" s="3" t="s">
        <v>410</v>
      </c>
    </row>
    <row r="24" spans="1:5">
      <c r="A24" s="4" t="s">
        <v>411</v>
      </c>
      <c r="D24" s="5" t="n">
        <v>1414222</v>
      </c>
      <c r="E24" s="5" t="n">
        <v>1362725</v>
      </c>
    </row>
    <row r="25" spans="1:5">
      <c r="A25" s="4" t="s">
        <v>414</v>
      </c>
      <c r="D25" s="5" t="n">
        <v>107550</v>
      </c>
      <c r="E25" s="5" t="n">
        <v>0</v>
      </c>
    </row>
    <row r="26" spans="1:5">
      <c r="A26" s="4" t="s">
        <v>415</v>
      </c>
      <c r="D26" s="5" t="n">
        <v>4766</v>
      </c>
      <c r="E26" s="5" t="n">
        <v>4157</v>
      </c>
    </row>
    <row r="27" spans="1:5">
      <c r="A27" s="4" t="s">
        <v>416</v>
      </c>
      <c r="D27" s="5" t="n">
        <v>-2256</v>
      </c>
      <c r="E27" s="5" t="n">
        <v>-3737</v>
      </c>
    </row>
    <row r="28" spans="1:5">
      <c r="A28" s="4" t="s">
        <v>417</v>
      </c>
      <c r="D28" s="5" t="n">
        <v>503</v>
      </c>
      <c r="E28" s="5" t="n">
        <v>519</v>
      </c>
    </row>
    <row r="29" spans="1:5">
      <c r="A29" s="4" t="s">
        <v>418</v>
      </c>
      <c r="D29" s="5" t="n">
        <v>73435</v>
      </c>
      <c r="E29" s="5" t="n">
        <v>61052</v>
      </c>
    </row>
    <row r="30" spans="1:5">
      <c r="A30" s="4" t="s">
        <v>421</v>
      </c>
      <c r="D30" s="5" t="n">
        <v>-11061</v>
      </c>
      <c r="E30" s="5" t="n">
        <v>-11061</v>
      </c>
    </row>
    <row r="31" spans="1:5">
      <c r="A31" s="4" t="s">
        <v>422</v>
      </c>
      <c r="D31" s="5" t="n">
        <v>-37787</v>
      </c>
      <c r="E31" s="5" t="n">
        <v>-35641</v>
      </c>
    </row>
    <row r="32" spans="1:5">
      <c r="A32" s="4" t="s">
        <v>417</v>
      </c>
      <c r="D32" s="5" t="n">
        <v>-503</v>
      </c>
      <c r="E32" s="5" t="n">
        <v>-519</v>
      </c>
    </row>
    <row r="33" spans="1:5">
      <c r="A33" s="4" t="s">
        <v>428</v>
      </c>
      <c r="D33" s="5" t="n">
        <v>627</v>
      </c>
      <c r="E33" s="5" t="n">
        <v>4555</v>
      </c>
    </row>
    <row r="34" spans="1:5">
      <c r="A34" s="4" t="s">
        <v>134</v>
      </c>
      <c r="D34" s="5" t="n">
        <v>0</v>
      </c>
      <c r="E34" s="5" t="n">
        <v>0</v>
      </c>
    </row>
    <row r="35" spans="1:5">
      <c r="A35" s="4" t="s">
        <v>424</v>
      </c>
      <c r="B35" s="5" t="n">
        <v>1441946</v>
      </c>
      <c r="C35" s="5" t="n">
        <v>1382050</v>
      </c>
      <c r="D35" s="5" t="n">
        <v>1441946</v>
      </c>
      <c r="E35" s="5" t="n">
        <v>1382050</v>
      </c>
    </row>
    <row r="36" spans="1:5">
      <c r="A36" s="4" t="s">
        <v>429</v>
      </c>
    </row>
    <row r="37" spans="1:5">
      <c r="A37" s="3" t="s">
        <v>410</v>
      </c>
    </row>
    <row r="38" spans="1:5">
      <c r="A38" s="4" t="s">
        <v>412</v>
      </c>
      <c r="D38" s="5" t="n">
        <v>38840</v>
      </c>
      <c r="E38" s="5" t="n">
        <v>34369</v>
      </c>
    </row>
    <row r="39" spans="1:5">
      <c r="A39" s="4" t="s">
        <v>414</v>
      </c>
      <c r="D39" s="5" t="n">
        <v>0</v>
      </c>
      <c r="E39" s="5" t="n">
        <v>0</v>
      </c>
    </row>
    <row r="40" spans="1:5">
      <c r="A40" s="4" t="s">
        <v>415</v>
      </c>
      <c r="D40" s="5" t="n">
        <v>0</v>
      </c>
      <c r="E40" s="5" t="n">
        <v>0</v>
      </c>
    </row>
    <row r="41" spans="1:5">
      <c r="A41" s="4" t="s">
        <v>416</v>
      </c>
      <c r="D41" s="5" t="n">
        <v>0</v>
      </c>
      <c r="E41" s="5" t="n">
        <v>0</v>
      </c>
    </row>
    <row r="42" spans="1:5">
      <c r="A42" s="4" t="s">
        <v>417</v>
      </c>
      <c r="D42" s="5" t="n">
        <v>0</v>
      </c>
      <c r="E42" s="5" t="n">
        <v>0</v>
      </c>
    </row>
    <row r="43" spans="1:5">
      <c r="A43" s="4" t="s">
        <v>419</v>
      </c>
      <c r="D43" s="5" t="n">
        <v>2621</v>
      </c>
      <c r="E43" s="5" t="n">
        <v>4502</v>
      </c>
    </row>
    <row r="44" spans="1:5">
      <c r="A44" s="4" t="s">
        <v>421</v>
      </c>
      <c r="D44" s="5" t="n">
        <v>0</v>
      </c>
      <c r="E44" s="5" t="n">
        <v>0</v>
      </c>
    </row>
    <row r="45" spans="1:5">
      <c r="A45" s="4" t="s">
        <v>422</v>
      </c>
      <c r="D45" s="5" t="n">
        <v>0</v>
      </c>
      <c r="E45" s="5" t="n">
        <v>0</v>
      </c>
    </row>
    <row r="46" spans="1:5">
      <c r="A46" s="4" t="s">
        <v>417</v>
      </c>
      <c r="D46" s="5" t="n">
        <v>0</v>
      </c>
      <c r="E46" s="5" t="n">
        <v>0</v>
      </c>
    </row>
    <row r="47" spans="1:5">
      <c r="A47" s="4" t="s">
        <v>430</v>
      </c>
      <c r="D47" s="5" t="n">
        <v>-645</v>
      </c>
      <c r="E47" s="5" t="n">
        <v>-465</v>
      </c>
    </row>
    <row r="48" spans="1:5">
      <c r="A48" s="4" t="s">
        <v>134</v>
      </c>
      <c r="D48" s="5" t="n">
        <v>1260</v>
      </c>
      <c r="E48" s="5" t="n">
        <v>1260</v>
      </c>
    </row>
    <row r="49" spans="1:5">
      <c r="A49" s="4" t="s">
        <v>425</v>
      </c>
      <c r="B49" s="7" t="n">
        <v>39556</v>
      </c>
      <c r="C49" s="7" t="n">
        <v>37146</v>
      </c>
      <c r="D49" s="5" t="n">
        <v>39556</v>
      </c>
      <c r="E49" s="5" t="n">
        <v>37146</v>
      </c>
    </row>
    <row r="50" spans="1:5">
      <c r="A50" s="4" t="s">
        <v>107</v>
      </c>
    </row>
    <row r="51" spans="1:5">
      <c r="A51" s="3" t="s">
        <v>410</v>
      </c>
    </row>
    <row r="52" spans="1:5">
      <c r="A52" s="4" t="s">
        <v>142</v>
      </c>
      <c r="D52" s="5" t="n">
        <v>-107550</v>
      </c>
      <c r="E52" s="5" t="n">
        <v>0</v>
      </c>
    </row>
    <row r="53" spans="1:5">
      <c r="A53" s="4" t="s">
        <v>431</v>
      </c>
    </row>
    <row r="54" spans="1:5">
      <c r="A54" s="3" t="s">
        <v>410</v>
      </c>
    </row>
    <row r="55" spans="1:5">
      <c r="A55" s="4" t="s">
        <v>142</v>
      </c>
      <c r="D55" s="5" t="n">
        <v>-107550</v>
      </c>
      <c r="E55" s="5" t="n">
        <v>0</v>
      </c>
    </row>
    <row r="56" spans="1:5">
      <c r="A56" s="4" t="s">
        <v>432</v>
      </c>
    </row>
    <row r="57" spans="1:5">
      <c r="A57" s="3" t="s">
        <v>410</v>
      </c>
    </row>
    <row r="58" spans="1:5">
      <c r="A58" s="4" t="s">
        <v>142</v>
      </c>
      <c r="D58" s="7" t="n">
        <v>0</v>
      </c>
      <c r="E5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v>
      </c>
      <c r="C1" s="2" t="s">
        <v>1</v>
      </c>
    </row>
    <row r="2" spans="1:4">
      <c r="C2" s="2" t="s">
        <v>2</v>
      </c>
      <c r="D2" s="2" t="s">
        <v>24</v>
      </c>
    </row>
    <row r="3" spans="1:4">
      <c r="A3" s="3" t="s">
        <v>117</v>
      </c>
    </row>
    <row r="4" spans="1:4">
      <c r="A4" s="4" t="s">
        <v>40</v>
      </c>
      <c r="C4" s="7" t="n">
        <v>76056</v>
      </c>
      <c r="D4" s="7" t="n">
        <v>65554</v>
      </c>
    </row>
    <row r="5" spans="1:4">
      <c r="A5" s="3" t="s">
        <v>118</v>
      </c>
    </row>
    <row r="6" spans="1:4">
      <c r="A6" s="4" t="s">
        <v>119</v>
      </c>
      <c r="C6" s="5" t="n">
        <v>26107</v>
      </c>
      <c r="D6" s="5" t="n">
        <v>27221</v>
      </c>
    </row>
    <row r="7" spans="1:4">
      <c r="A7" s="4" t="s">
        <v>120</v>
      </c>
      <c r="C7" s="5" t="n">
        <v>414</v>
      </c>
      <c r="D7" s="5" t="n">
        <v>-1026</v>
      </c>
    </row>
    <row r="8" spans="1:4">
      <c r="A8" s="4" t="s">
        <v>121</v>
      </c>
      <c r="C8" s="5" t="n">
        <v>12493</v>
      </c>
      <c r="D8" s="5" t="n">
        <v>21492</v>
      </c>
    </row>
    <row r="9" spans="1:4">
      <c r="A9" s="4" t="s">
        <v>122</v>
      </c>
      <c r="C9" s="5" t="n">
        <v>0</v>
      </c>
      <c r="D9" s="5" t="n">
        <v>-3390</v>
      </c>
    </row>
    <row r="10" spans="1:4">
      <c r="A10" s="4" t="s">
        <v>31</v>
      </c>
      <c r="B10" s="4" t="s">
        <v>30</v>
      </c>
      <c r="C10" s="5" t="n">
        <v>3860</v>
      </c>
      <c r="D10" s="5" t="n">
        <v>2389</v>
      </c>
    </row>
    <row r="11" spans="1:4">
      <c r="A11" s="4" t="s">
        <v>123</v>
      </c>
      <c r="C11" s="5" t="n">
        <v>7290</v>
      </c>
      <c r="D11" s="5" t="n">
        <v>18004</v>
      </c>
    </row>
    <row r="12" spans="1:4">
      <c r="A12" s="4" t="s">
        <v>124</v>
      </c>
      <c r="C12" s="5" t="n">
        <v>56533</v>
      </c>
      <c r="D12" s="5" t="n">
        <v>-120045</v>
      </c>
    </row>
    <row r="13" spans="1:4">
      <c r="A13" s="4" t="s">
        <v>125</v>
      </c>
      <c r="C13" s="5" t="n">
        <v>182753</v>
      </c>
      <c r="D13" s="5" t="n">
        <v>10199</v>
      </c>
    </row>
    <row r="14" spans="1:4">
      <c r="A14" s="3" t="s">
        <v>126</v>
      </c>
    </row>
    <row r="15" spans="1:4">
      <c r="A15" s="4" t="s">
        <v>127</v>
      </c>
      <c r="C15" s="5" t="n">
        <v>-28544</v>
      </c>
      <c r="D15" s="5" t="n">
        <v>-38504</v>
      </c>
    </row>
    <row r="16" spans="1:4">
      <c r="A16" s="4" t="s">
        <v>128</v>
      </c>
      <c r="C16" s="5" t="n">
        <v>0</v>
      </c>
      <c r="D16" s="5" t="n">
        <v>-5964</v>
      </c>
    </row>
    <row r="17" spans="1:4">
      <c r="A17" s="4" t="s">
        <v>129</v>
      </c>
      <c r="C17" s="5" t="n">
        <v>665</v>
      </c>
      <c r="D17" s="5" t="n">
        <v>1380</v>
      </c>
    </row>
    <row r="18" spans="1:4">
      <c r="A18" s="4" t="s">
        <v>130</v>
      </c>
      <c r="C18" s="5" t="n">
        <v>0</v>
      </c>
      <c r="D18" s="5" t="n">
        <v>-398</v>
      </c>
    </row>
    <row r="19" spans="1:4">
      <c r="A19" s="4" t="s">
        <v>131</v>
      </c>
      <c r="C19" s="5" t="n">
        <v>-27879</v>
      </c>
      <c r="D19" s="5" t="n">
        <v>-43486</v>
      </c>
    </row>
    <row r="20" spans="1:4">
      <c r="A20" s="3" t="s">
        <v>132</v>
      </c>
    </row>
    <row r="21" spans="1:4">
      <c r="A21" s="4" t="s">
        <v>133</v>
      </c>
      <c r="C21" s="5" t="n">
        <v>-11299</v>
      </c>
      <c r="D21" s="5" t="n">
        <v>4168</v>
      </c>
    </row>
    <row r="22" spans="1:4">
      <c r="A22" s="4" t="s">
        <v>134</v>
      </c>
      <c r="C22" s="5" t="n">
        <v>-1260</v>
      </c>
      <c r="D22" s="5" t="n">
        <v>-1260</v>
      </c>
    </row>
    <row r="23" spans="1:4">
      <c r="A23" s="4" t="s">
        <v>135</v>
      </c>
      <c r="C23" s="5" t="n">
        <v>-11061</v>
      </c>
      <c r="D23" s="5" t="n">
        <v>-11061</v>
      </c>
    </row>
    <row r="24" spans="1:4">
      <c r="A24" s="4" t="s">
        <v>136</v>
      </c>
      <c r="C24" s="5" t="n">
        <v>-36181</v>
      </c>
      <c r="D24" s="5" t="n">
        <v>-35349</v>
      </c>
    </row>
    <row r="25" spans="1:4">
      <c r="A25" s="4" t="s">
        <v>66</v>
      </c>
      <c r="C25" s="5" t="n">
        <v>-2256</v>
      </c>
      <c r="D25" s="5" t="n">
        <v>-3736</v>
      </c>
    </row>
    <row r="26" spans="1:4">
      <c r="A26" s="4" t="s">
        <v>137</v>
      </c>
      <c r="C26" s="5" t="n">
        <v>-62057</v>
      </c>
      <c r="D26" s="5" t="n">
        <v>-47238</v>
      </c>
    </row>
    <row r="27" spans="1:4">
      <c r="A27" s="4" t="s">
        <v>138</v>
      </c>
      <c r="C27" s="5" t="n">
        <v>-757</v>
      </c>
      <c r="D27" s="5" t="n">
        <v>-633</v>
      </c>
    </row>
    <row r="28" spans="1:4">
      <c r="A28" s="4" t="s">
        <v>139</v>
      </c>
      <c r="C28" s="5" t="n">
        <v>92060</v>
      </c>
      <c r="D28" s="5" t="n">
        <v>-81158</v>
      </c>
    </row>
    <row r="29" spans="1:4">
      <c r="A29" s="4" t="s">
        <v>140</v>
      </c>
      <c r="C29" s="5" t="n">
        <v>319447</v>
      </c>
      <c r="D29" s="5" t="n">
        <v>248783</v>
      </c>
    </row>
    <row r="30" spans="1:4">
      <c r="A30" s="4" t="s">
        <v>141</v>
      </c>
      <c r="C30" s="5" t="n">
        <v>411507</v>
      </c>
      <c r="D30" s="7" t="n">
        <v>167625</v>
      </c>
    </row>
    <row r="31" spans="1:4">
      <c r="A31" s="4" t="s">
        <v>107</v>
      </c>
    </row>
    <row r="32" spans="1:4">
      <c r="A32" s="3" t="s">
        <v>132</v>
      </c>
    </row>
    <row r="33" spans="1:4">
      <c r="A33" s="4" t="s">
        <v>142</v>
      </c>
      <c r="C33" s="7" t="n">
        <v>107600</v>
      </c>
    </row>
    <row r="34" spans="1:4">
      <c r="A34" s="4" t="s">
        <v>143</v>
      </c>
      <c r="C34" s="5" t="n">
        <v>111072</v>
      </c>
    </row>
    <row r="35" spans="1:4"/>
    <row r="36" spans="1:4">
      <c r="A36" s="4" t="s">
        <v>30</v>
      </c>
      <c r="B36" s="4" t="s">
        <v>55</v>
      </c>
    </row>
  </sheetData>
  <mergeCells count="4">
    <mergeCell ref="A1:B2"/>
    <mergeCell ref="C1:D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35:36Z</dcterms:created>
  <dcterms:modified xmlns:dcterms="http://purl.org/dc/terms/" xmlns:xsi="http://www.w3.org/2001/XMLSchema-instance" xsi:type="dcterms:W3CDTF">2017-02-07T16:35:36Z</dcterms:modified>
</cp:coreProperties>
</file>